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USINESS OF THE COMPANY AND BA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FAIR VALUE OF FINANCIAL INSTRUM" sheetId="10" state="visible" r:id="rId10"/>
    <sheet xmlns:r="http://schemas.openxmlformats.org/officeDocument/2006/relationships" name="PROPERTY, PLANT, AND EQUIPMENT" sheetId="11" state="visible" r:id="rId11"/>
    <sheet xmlns:r="http://schemas.openxmlformats.org/officeDocument/2006/relationships" name="LICENSE AGREEMENT" sheetId="12" state="visible" r:id="rId12"/>
    <sheet xmlns:r="http://schemas.openxmlformats.org/officeDocument/2006/relationships" name="OTHER ACCRUED LIABILITIES" sheetId="13" state="visible" r:id="rId13"/>
    <sheet xmlns:r="http://schemas.openxmlformats.org/officeDocument/2006/relationships" name="LONG-TERM DEBT" sheetId="14" state="visible" r:id="rId14"/>
    <sheet xmlns:r="http://schemas.openxmlformats.org/officeDocument/2006/relationships" name="OTHER LONG-TERM LIABILITI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DIVIDENDS"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STOCK OPTIONS" sheetId="21" state="visible" r:id="rId21"/>
    <sheet xmlns:r="http://schemas.openxmlformats.org/officeDocument/2006/relationships" name="401(k) PLAN" sheetId="22" state="visible" r:id="rId22"/>
    <sheet xmlns:r="http://schemas.openxmlformats.org/officeDocument/2006/relationships" name="BUSINESS SEGMENT" sheetId="23" state="visible" r:id="rId23"/>
    <sheet xmlns:r="http://schemas.openxmlformats.org/officeDocument/2006/relationships" name="LEASES" sheetId="24" state="visible" r:id="rId24"/>
    <sheet xmlns:r="http://schemas.openxmlformats.org/officeDocument/2006/relationships" name="PRIVATE EXCHANGES AND REDEMPTIO" sheetId="25" state="visible" r:id="rId25"/>
    <sheet xmlns:r="http://schemas.openxmlformats.org/officeDocument/2006/relationships" name="PAYCHECK PROTECTION PROGRAM LOA" sheetId="26" state="visible" r:id="rId26"/>
    <sheet xmlns:r="http://schemas.openxmlformats.org/officeDocument/2006/relationships" name="COVID-19" sheetId="27" state="visible" r:id="rId27"/>
    <sheet xmlns:r="http://schemas.openxmlformats.org/officeDocument/2006/relationships" name="TECHNOLOGY INVESTMENT AGREEMENT" sheetId="28" state="visible" r:id="rId28"/>
    <sheet xmlns:r="http://schemas.openxmlformats.org/officeDocument/2006/relationships" name="SUBSEQUENT EVENTS" sheetId="29" state="visible" r:id="rId29"/>
    <sheet xmlns:r="http://schemas.openxmlformats.org/officeDocument/2006/relationships" name="Schedule II-Schedule of Valuat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NTORIES (Tables)" sheetId="33" state="visible" r:id="rId33"/>
    <sheet xmlns:r="http://schemas.openxmlformats.org/officeDocument/2006/relationships" name="FAIR VALUE OF FINANCIAL INSTR_2" sheetId="34" state="visible" r:id="rId34"/>
    <sheet xmlns:r="http://schemas.openxmlformats.org/officeDocument/2006/relationships" name="PROPERTY, PLANT, AND EQUIPMENT " sheetId="35" state="visible" r:id="rId35"/>
    <sheet xmlns:r="http://schemas.openxmlformats.org/officeDocument/2006/relationships" name="OTHER ACCRUED LIABILITIES (Tabl" sheetId="36" state="visible" r:id="rId36"/>
    <sheet xmlns:r="http://schemas.openxmlformats.org/officeDocument/2006/relationships" name="LONG-TERM DEBT (Tables)" sheetId="37" state="visible" r:id="rId37"/>
    <sheet xmlns:r="http://schemas.openxmlformats.org/officeDocument/2006/relationships" name="OTHER LONG-TERM LIABILITIES (Ta" sheetId="38" state="visible" r:id="rId38"/>
    <sheet xmlns:r="http://schemas.openxmlformats.org/officeDocument/2006/relationships" name="INCOME TAXES (Tables)" sheetId="39" state="visible" r:id="rId39"/>
    <sheet xmlns:r="http://schemas.openxmlformats.org/officeDocument/2006/relationships" name="STOCK OPTIONS (Tables)" sheetId="40" state="visible" r:id="rId40"/>
    <sheet xmlns:r="http://schemas.openxmlformats.org/officeDocument/2006/relationships" name="BUSINESS SEGMENT (Tables)" sheetId="41" state="visible" r:id="rId41"/>
    <sheet xmlns:r="http://schemas.openxmlformats.org/officeDocument/2006/relationships" name="LEASES (Tables)" sheetId="42" state="visible" r:id="rId42"/>
    <sheet xmlns:r="http://schemas.openxmlformats.org/officeDocument/2006/relationships" name="PAYCHECK PROTECTION PROGRAM L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INVENTORIES (Details)" sheetId="51" state="visible" r:id="rId51"/>
    <sheet xmlns:r="http://schemas.openxmlformats.org/officeDocument/2006/relationships" name="FAIR VALUE OF FINANCIAL INSTR_3" sheetId="52" state="visible" r:id="rId52"/>
    <sheet xmlns:r="http://schemas.openxmlformats.org/officeDocument/2006/relationships" name="PROPERTY, PLANT, AND EQUIPMEN_2" sheetId="53" state="visible" r:id="rId53"/>
    <sheet xmlns:r="http://schemas.openxmlformats.org/officeDocument/2006/relationships" name="LICENSE AGREEMENT (Details)" sheetId="54" state="visible" r:id="rId54"/>
    <sheet xmlns:r="http://schemas.openxmlformats.org/officeDocument/2006/relationships" name="OTHER ACCRUED LIABILITIES (Deta" sheetId="55" state="visible" r:id="rId55"/>
    <sheet xmlns:r="http://schemas.openxmlformats.org/officeDocument/2006/relationships" name="LONG-TERM DEBT (Details)" sheetId="56" state="visible" r:id="rId56"/>
    <sheet xmlns:r="http://schemas.openxmlformats.org/officeDocument/2006/relationships" name="LONG-TERM DEBT - Future payment" sheetId="57" state="visible" r:id="rId57"/>
    <sheet xmlns:r="http://schemas.openxmlformats.org/officeDocument/2006/relationships" name="OTHER LONG-TERM LIABILITIES (De" sheetId="58" state="visible" r:id="rId58"/>
    <sheet xmlns:r="http://schemas.openxmlformats.org/officeDocument/2006/relationships" name="OTHER LONG-TERM LIABILITIES- Ad" sheetId="59" state="visible" r:id="rId59"/>
    <sheet xmlns:r="http://schemas.openxmlformats.org/officeDocument/2006/relationships" name="INCOME TAXES (Details)" sheetId="60" state="visible" r:id="rId60"/>
    <sheet xmlns:r="http://schemas.openxmlformats.org/officeDocument/2006/relationships" name="DIVIDENDS (Details)" sheetId="61" state="visible" r:id="rId61"/>
    <sheet xmlns:r="http://schemas.openxmlformats.org/officeDocument/2006/relationships" name="STOCKHOLDERS' EQUITY (Details)" sheetId="62" state="visible" r:id="rId62"/>
    <sheet xmlns:r="http://schemas.openxmlformats.org/officeDocument/2006/relationships" name="STOCK OPTIONS - Share based com" sheetId="63" state="visible" r:id="rId63"/>
    <sheet xmlns:r="http://schemas.openxmlformats.org/officeDocument/2006/relationships" name="STOCK OPTIONS - Outstanding (De" sheetId="64" state="visible" r:id="rId64"/>
    <sheet xmlns:r="http://schemas.openxmlformats.org/officeDocument/2006/relationships" name="401(k) PLAN (Details)" sheetId="65" state="visible" r:id="rId65"/>
    <sheet xmlns:r="http://schemas.openxmlformats.org/officeDocument/2006/relationships" name="BUSINESS SEGMENT (Details)" sheetId="66" state="visible" r:id="rId66"/>
    <sheet xmlns:r="http://schemas.openxmlformats.org/officeDocument/2006/relationships" name="LEASES (Details)" sheetId="67" state="visible" r:id="rId67"/>
    <sheet xmlns:r="http://schemas.openxmlformats.org/officeDocument/2006/relationships" name="PRIVATE EXCHANGES AND REDEMPT_2" sheetId="68" state="visible" r:id="rId68"/>
    <sheet xmlns:r="http://schemas.openxmlformats.org/officeDocument/2006/relationships" name="PAYCHECK PROTECTION PROGRAM L_3" sheetId="69" state="visible" r:id="rId69"/>
    <sheet xmlns:r="http://schemas.openxmlformats.org/officeDocument/2006/relationships" name="PAYCHECK PROTECTION PROGRAM L_4" sheetId="70" state="visible" r:id="rId70"/>
    <sheet xmlns:r="http://schemas.openxmlformats.org/officeDocument/2006/relationships" name="TECHNOLOGY INVESTMENT AGREEME_2" sheetId="71" state="visible" r:id="rId71"/>
    <sheet xmlns:r="http://schemas.openxmlformats.org/officeDocument/2006/relationships" name="SUBSEQUENT EVENTS (Details)" sheetId="72" state="visible" r:id="rId72"/>
    <sheet xmlns:r="http://schemas.openxmlformats.org/officeDocument/2006/relationships" name="Schedule II-Schedule of Valua_2"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2, 2021</t>
        </is>
      </c>
      <c r="D2" s="2" t="inlineStr">
        <is>
          <t>Jun. 30, 2020</t>
        </is>
      </c>
    </row>
    <row r="3">
      <c r="A3" s="3" t="inlineStr">
        <is>
          <t>Cover</t>
        </is>
      </c>
    </row>
    <row r="4">
      <c r="A4" s="4" t="inlineStr">
        <is>
          <t>Entity Registrant Name</t>
        </is>
      </c>
      <c r="B4" s="4" t="inlineStr">
        <is>
          <t>RETRACTABLE TECHNOLOGIES INC</t>
        </is>
      </c>
    </row>
    <row r="5">
      <c r="A5" s="4" t="inlineStr">
        <is>
          <t>Entity Central Index Key</t>
        </is>
      </c>
      <c r="B5" s="4" t="inlineStr">
        <is>
          <t>0000946563</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3982604</v>
      </c>
    </row>
    <row r="17">
      <c r="A17" s="4" t="inlineStr">
        <is>
          <t>Document Fiscal Year Focus</t>
        </is>
      </c>
      <c r="B17" s="4" t="inlineStr">
        <is>
          <t>2020</t>
        </is>
      </c>
    </row>
    <row r="18">
      <c r="A18" s="4" t="inlineStr">
        <is>
          <t>Document Fiscal Period Focus</t>
        </is>
      </c>
      <c r="B18" s="4" t="inlineStr">
        <is>
          <t>FY</t>
        </is>
      </c>
    </row>
    <row r="19">
      <c r="A19" s="4" t="inlineStr">
        <is>
          <t>Entity Well-known Seasoned Issuer</t>
        </is>
      </c>
      <c r="B19" s="4" t="inlineStr">
        <is>
          <t>No</t>
        </is>
      </c>
    </row>
    <row r="20">
      <c r="A20" s="4" t="inlineStr">
        <is>
          <t>Entity Voluntary Filers</t>
        </is>
      </c>
      <c r="B20" s="4" t="inlineStr">
        <is>
          <t>No</t>
        </is>
      </c>
    </row>
    <row r="21">
      <c r="A21" s="4" t="inlineStr">
        <is>
          <t>Entity Public Float</t>
        </is>
      </c>
      <c r="D21" s="6" t="n">
        <v>121416123</v>
      </c>
    </row>
    <row r="22">
      <c r="A22" s="4" t="inlineStr">
        <is>
          <t>Trading Symbol</t>
        </is>
      </c>
      <c r="B22" s="4" t="inlineStr">
        <is>
          <t>RVP</t>
        </is>
      </c>
    </row>
    <row r="23">
      <c r="A23" s="4" t="inlineStr">
        <is>
          <t>Title of 12(b) Security</t>
        </is>
      </c>
      <c r="B23" s="4" t="inlineStr">
        <is>
          <t>Common</t>
        </is>
      </c>
    </row>
    <row r="24">
      <c r="A24" s="4" t="inlineStr">
        <is>
          <t>Security Exchange Name</t>
        </is>
      </c>
      <c r="B2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4. FAIR VALUE OF FINANCIAL INSTRUMENTS
ASC 820, “Fair Value Measurements”, defines fair value, establishes a framework for measuring fair value and requires additional disclosures regarding certain fair value measurements. ASC 820 establishes a three-tier hierarchy for measuring fair value, as follows:
·
Level 1 – quoted market prices in active markets for identical assets and liabilities
·
Level 2 – inputs other than quoted prices that are directly or indirectly observable
·
Level 3 - unobservable inputs where there is little or no market activity
The following tables summarize the values of assets designated as Investments in debt and equity securities:
December 31, 2020
Level 1
Level 2
Level 3
Total
Equity securities
$
3,990,533
$
—
$
—
$
3,990,533
Mutual funds and exchange traded funds
4,013,956
—
—
4,013,956
Certificates of deposit
—
77,344
—
77,344
$
8,004,489
$
77,344
$
—
$
8,081,833
December 31, 2019
Level 1
Level 2
Level 3
Total
Mutual funds and exchange traded funds
$
6,708,746
$
—
$
—
$
6,708,746
Certificates of deposit
—
1,062,914
—
1,062,914
$
6,708,746
$
1,062,914
$
—
$
7,771,660
The Company holds high-grade ETFs, mutual funds, individual equity stocks, and debt securities as investments. These assets are readily marketable and are carried at fair value as of the date of the Balance Sheets. The Company intends to hold these assets for possible future operating requirements.
The following table summarizes gross unrealized gains and losses from Investments in debt and equity securities:
December 31, 2020
Gross Unrealized
Aggregate
Cost
Gains
Losses
Fair Value
Equity securities
$
2,098,144
$
1,892,389
$
—
$
3,990,533
Mutual funds and exchange traded funds
3,909,364
104,592
—
4,013,956
Certificates of deposit
75,000
2,344
—
77,344
$
6,082,508
$
1,999,325
$
—
$
8,081,833
December 31, 2019
Gross Unrealized
Aggregate
Cost
Gains
Losses
Fair Value
Mutual funds and exchange traded funds
$
6,592,345
$
116,401
$
—
$
6,708,746
Certificates of deposit
1,050,000
12,914
—
1,062,914
$
7,642,345
$
129,315
$
—
$
7,771,66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5. PROPERTY, PLANT, AND EQUIPMENT
Property, plant, and equipment consist of the following:
December 31,
2020
2019
Land
$
261,893
$
261,893
Buildings and building improvements
11,593,952
11,566,115
Production equipment
20,290,331
19,903,236
Office furniture and equipment
3,630,455
3,527,577
Construction in progress
21,365,915
765,176
57,142,546
36,023,997
Accumulated depreciation
(26,326,042)
(25,391,940)
$
30,816,504
$
10,632,057
Depreciation expense for the years ended December 31, 2020, 2019, and 2018 was $832,069; $851,673; and $883,61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Dec. 31, 2020</t>
        </is>
      </c>
    </row>
    <row r="3">
      <c r="A3" s="3" t="inlineStr">
        <is>
          <t>LICENSE AGREEMENT</t>
        </is>
      </c>
    </row>
    <row r="4">
      <c r="A4" s="4" t="inlineStr">
        <is>
          <t>LICENSE AGREEMENT</t>
        </is>
      </c>
      <c r="B4" s="4" t="inlineStr">
        <is>
          <t>6. LICENSE AGREEMENT
In 1995, the Company entered into a license agreement with the Chief Executive Officer of the Company, Thomas J. Shaw, for the exclusive right to manufacture, market, and distribute products utilizing automated retraction technology, which agreement has been amended twice. This technology is the subject of various patents and patent applications owned by Mr. Shaw. The license agreement provides for quarterly payments of a 5% royalty fee on gross sales. Additionally, if the Company sublicenses the technology and the sublicensee’s customers are not known to the Company, then Mr. Shaw shall be entitled to receive from the Company fifty percent (50%) of the royalties actually paid to the Company by such sublicensee. The royalty fee expense is recognized in the period in which it is earned. Royalty fees of $5,476,306; $3,449,822; and $2,944,102 are included in Cost of sales for the years ended December 31, 2020, 2019, and 2018, respectively. Royalties payable under this agreement aggregated $1,973,781 and $921,445 at December 31, 2020, and 2019, respectively. Gross sales upon which royalties are based were $109,526,118; $67,529,783; and $58,882,042; for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RUED LIABILITIES</t>
        </is>
      </c>
      <c r="B1" s="2" t="inlineStr">
        <is>
          <t>12 Months Ended</t>
        </is>
      </c>
    </row>
    <row r="2">
      <c r="B2" s="2" t="inlineStr">
        <is>
          <t>Dec. 31, 2020</t>
        </is>
      </c>
    </row>
    <row r="3">
      <c r="A3" s="3" t="inlineStr">
        <is>
          <t>OTHER ACCRUED LIABILITIES</t>
        </is>
      </c>
    </row>
    <row r="4">
      <c r="A4" s="4" t="inlineStr">
        <is>
          <t>OTHER ACCRUED LIABILITIES</t>
        </is>
      </c>
      <c r="B4" s="4" t="inlineStr">
        <is>
          <t>7. OTHER ACCRUED LIABILITIES
Other accrued liabilities consist of the following:
December 31,
2020
2019
Prepayments from customers
$
1,686,868
$
998,601
Accrued professional fees
331,204
263,757
Current portion – preferred stock repurchase
1,092,282
—
Other accrued expenses
288,550
124,791
Total
$
3,398,904
$
1,387,1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8. LONG-TERM DEBT
Long-term debt consists of the following:
December 31,
2020
2019
Loan from American First National Bank. Maturity date is April 10, 2028. The loan, in the original amount of $4,209,608, provided funding for the expansion of the warehouse, additional office space, and a new Controlled Environment. The loan is secured by the Company’s land and buildings. The interest rate is equal to prime rate plus 0.25%. The interest rate was 5.0% at December 31, 2020.
$
2,378,100
$
2,638,994
Loan from Independent Bank pursuant to the Paycheck Protection Program. Original maturity date is April 17, 2022. The interest rate is equal to 1.0% per annum.
1,363,000
—
3,741,100
2,638,994
Less: current portion
(1,030,763)
(260,939)
$
2,710,337
$
2,378,055
The fair value of long-term liabilities, based on Management’s estimates, approximates their reported values.
The aggregate maturities of long-term debt as of December 31, 2020, are as follows:
2021
$
1,030,763
2022
896,210
2023
304,120
2024
319,685
2025
336,488
Thereafter
853,834
$
3,741,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0</t>
        </is>
      </c>
    </row>
    <row r="3">
      <c r="A3" s="3" t="inlineStr">
        <is>
          <t>OTHER LONG-TERM LIABILITIES</t>
        </is>
      </c>
    </row>
    <row r="4">
      <c r="A4" s="4" t="inlineStr">
        <is>
          <t>OTHER LONG-TERM LIABILITIES</t>
        </is>
      </c>
      <c r="B4" s="4" t="inlineStr">
        <is>
          <t>9. OTHER LONG-TERM LIABILITIES
Other long-term liabilities consists of the following:
December 31,
2020
2019
Technology Investment Agreement (TIA)
22,444,324
—
Stock repurchase
2,034,373
—
Total
$
24,478,697
$
—
The TIA provides for reimbursement to the Company for the purchase of equipment and supplies related to the expansion of the Company’s domestic production of needles and syringes. Under the TIA, reimbursable amounts will be reflected as a liability until the time its deferred income can be systematically amortized over a period matching the useful life of the purchased assets.
The stock repurchase liability represents the long-term portion, at net present value, of $3,303,330 gross payable by the Company to former preferred shareholders as a result of private stock purchases in 2020 of 320,333 shares of Class B Series IV preferred stock and 25,000 shares of Class B Series V preferred stock. The purchase price is payable in three annual installments of $1,101,1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0. COMMITMENTS AND CONTINGENCIES
On November 7, 2019, the Company filed a lawsuit in the 44 th District Court of Dallas County, Texas (No. DC-19-17946) against Locke Lord, LLP and Roy Hardin in connection with their legal representation of the Company in its previous litigation against Becton, Dickinson and Company (“BD”). The Company alleges that the defendants breached their fiduciary duties, committed malpractice, and were negligent in their representation of the Company. The Company seeks actual and exemplary damages, disgorgement, costs, and interest. On October 6, 2020, the Court dismissed Defendants' motion to dismiss, which order was appealed by the Defendants on October 9, 2020 to the Court of Appeals, Fifth District of Texas at Dallas. Oral argument for the appeal has been set for April 7,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1. INCOME TAXES
The provision (benefit) for income taxes consists of the following:
For the Years Ended December 31,
2020
2019
2018
Current tax provision (benefit)
Federal
$
4,431,590
$
—
$
(13,318)
State
2,049,850
7,875
—
Total current provision (benefit)
6,481,440
7,875
(13,318)
Deferred tax provision (benefit)
Federal
(3,428,399)
—
—
State
(1,202,807)
—
—
Total deferred tax provision (benefit)
(4,631,206)
—
—
Total income tax provision (benefit)
$
1,850,234
$
7,875
$
(13,318)
The Company had $23.3 million in tax benefits attributable to net operating losses for federal tax purposes as of December 31, 2019, which were fully utilized as of December 31, 2020. The Company has state net operating losses of $3.6 million as of December 31, 2020 which will begin to expire in 2029. The Company also had credits for alternative minimum taxes (“AMT”) paid of $100 thousand as of December 31, 2019. The alternative minimum tax was repealed with the enactment of the Tax Cuts and Jobs Act. The Company recorded the AMT credit as a tax receivable on its financial statements as of December 31, 2019 rather than as a deferred tax asset, as this amount is a refundable credit. The AMT credit refund receivable at December 31, 2019 was claimed on the Company’s 2019 corporate income tax return and was received in 2020.
Utilization of the state net operating loss carry forwards and credits may be subject to a substantial annual limitation due to the ownership change limitations provided by state rules that are similar to the Internal Revenue Code of 1986, as amended.
Deferred taxes are provided for those items reported in different periods for income tax and financial reporting purposes. The tax effects of temporary differences that give rise to significant portions of the deferred tax assets and liabilities are presented below:
December 31,
2020
2019
Deferred tax assets
Net operating loss carry forwards
$
198,675
$
5,748,724
Accrued expenses and reserves
824,920
573,382
Employee stock option expense
15,188
75,591
Nonemployee stock option expense
8,515
8,207
Inventories
98,748
110,455
Impairment
—
111,178
Deferred income – TIA contract
5,675,617
—
Unrealized gains/losses
—
30,434
Deferred tax assets
6,821,663
6,657,971
Deferred tax liabilities
Unrealized gains/losses
—
Property, plant, and equipment
(1,682,260)
(1,628,133)
Deferred tax liabilities
(2,190,457)
(1,628,133)
Net deferred assets
4,631,206
5,029,838
Valuation allowance
—
(5,029,838)
Net deferred tax assets
$
4,631,206
$
—
Deferred income tax calculations reflect the effects of temporary differences between the carrying amounts of assets and liabilities and their tax bases, as well as from net operating loss carry forwards, and are stated at the U.S. tax rate of 21%. Deferred income tax assets represent amounts available to reduce income taxes payable on taxable income in future years.
Deferred tax assets are periodically reviewed for realizability. In prior periods, the Company established a valuation allowance for its net deferred tax asset as future taxable income which could not be reasonably assured. The valuation allowance was fully released during the year ended December 31, 2020. The valuation allowance was decreased by $5,029,838 for 2020 and decreased by $1,121,560 for 2019.
Under the Tax Cuts and Jobs Act, net operating losses incurred after December 31, 2017 can only offset 80% of taxable income. However, these net operating losses may be carried forward indefinitely instead of limited to twenty years under previous tax law. Carryback of these losses is no longer permitted.
The CARES Act temporarily removed the 80% of taxable income limitation to allow NOL carryforwards to fully offset income. For tax years beginning before 2021, the Company can take an NOL deduction equal to 100% of taxable income. For tax years beginning after 2021, the Company can take: (1) a 100% deduction of NOLs arising in tax years prior to 2018, and (2) a deduction limited to 80% of modified taxable income for NOLs arising in tax years after 2017.
A reconciliation of income taxes based on the federal statutory rate and the effective income tax rate is summarized as follows:
December 31,
2020
2019
2018
Income tax at the federal statutory rate
21.0
%
21.0
%
21.0
%
State tax, net of federal tax
4.2
2.0
3.5
Change in valuation allowance
(19.2)
(24.3)
Permanent differences
(0.6)
—
(0.3)
Return-to-provision and other
1.7
12.9
(0.9)
Tax Reform and Jobs Act tax rate change
—
—
0.1
Effective tax rate
7.1
%
0.3
%
(0.9)
%
The Company files income tax returns in the U.S. federal jurisdiction and in various state and local jurisdictions. The Company’s federal income tax returns for all tax years ended on or after December 31, 2017, remain subject to examination by the Internal Revenue Service. The Company’s state and local income tax returns are subject to examination by the respective state and local authorities over various statutes of limitations, most ranging from three to five years from the date of fi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0</t>
        </is>
      </c>
    </row>
    <row r="3">
      <c r="A3" s="3" t="inlineStr">
        <is>
          <t>DIVIDENDS</t>
        </is>
      </c>
    </row>
    <row r="4">
      <c r="A4" s="4" t="inlineStr">
        <is>
          <t>DIVIDENDS</t>
        </is>
      </c>
      <c r="B4" s="4" t="inlineStr">
        <is>
          <t>12. DIVIDENDS
The Board declared and the Company paid cash dividends to Series I and Series II Class B Preferred Shareholders within one month of the end of each quarter in 2018, 2019, and 2020, resulting in cumulative annual payments of: $49,250, and $171,200 to Series I and Series II preferred shareholders, respectively, in 2018; $48,625, and $171,200 to Series I and Series II preferred shareholders, respectively, in 2019; $48,000, and $168,642 to Series I and Series II preferred shareholders, respectively, in 2020; and one payment of $10,041, and $39,050 to Series I and Series II preferred shareholders, respectively,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3. STOCKHOLDERS’ EQUITY
Preferred Stock
The Company is authorized to issue 5,000,000 shares of Preferred Stock Class A with a par value of One Dollar ($1.00) per share; 5,000,000 shares of Preferred Stock Class B with a par value of One Dollar ($1.00) per share; and 5,000,000 shares of Preferred Stock Class C with a par value of One Dollar ($1.00) per share.
The Company has one class of Preferred Stock outstanding: Class B Convertible Preferred Stock (“Class B Stock”). The Class B Stock has two series: Series II and Series III. Series I, Series IV, and Series V were cancelled by Board resolution effective March 16,2021.
The Class B Series II and III stock had 156,200 and 106,745 shares outstanding, respectively, at December 31, 2020. The remaining 4,737,055 authorized shares have not been assigned a series.
Series I Class B Stock
There were 0 and 96,000 shares of $1 par value Series I Class B Stock outstanding at December 31, 2020 and 2019 , respectively. Holders of Series I Class B Stock were entitled to receive a cumulative annual dividend of $0.50 per share, payable quarterly if declared by the Board of Directors. The Company paid dividends of $48,000 in 2020 and $48,625 in 2019. At December 31, 2020, no dividends were in arrears.
Series I Class B Stock was redeemable at the option of the Company at a price of $7.50 per share, plus all unpaid dividends. Such a redemption took place effective December 31, 2020. Each share of Series I Class B Stock was, at the option of the stockholder, convertible to one share of Common Stock. 81,700 shares of Series I Class B Stock was converted to Common Stock in 2020 and the remaining 14,300 shares were redeemed by the Company as of December 31, 2020 for a total redemption price payable of $107,250. 2,500 shares of Series I Class B Stock were converted into Common Stock in 2019. In the event of voluntary or involuntary dissolution, liquidation, or winding up of the Company, holders of Series I Class B Stock then outstanding would have been entitled to $6.25 per share, plus all unpaid dividends prior to any distributions to holders of Series II Class B Stock, Series III Class B Stock, Series IV Class B Stock, Series V Class B Stock, or Common Stock.
Series II Class B Stock
There were 156,200 and 171,200 shares of $1 par value Series II Class B Stock outstanding at December 31, 2020 and 2019,respectively. Holders of Series II Class B Stock are entitled to receive a cumulative annual dividend of $1.00 per share, payable quarterly if declared by the Board of Directors. Holders of Series II Class B Stock generally have no voting rights until dividends are in arrears and unpaid for twelve consecutive quarters. In such case, the holders of Series II Class B Stock have the right to elect one-third of the Board of Directors of the Company. The Company paid dividends of $168,642 in 2020 and $171,200 in 2019. At December 31, 2020, no dividends were in arrears.
Series II Class B Stock is redeemable at the option of the Company at a price of $15.00 per share plus all unpaid dividends. Each share of Series II Class B Stock may, at the option of the stockholder, be converted to one share of Common Stock. 15,000 shares were converted into Common Stock in 2020. No shares were converted in 2019. In the event of voluntary or involuntary dissolution, liquidation, or winding up of the Company, holders of Series II Class B Stock then outstanding are entitled to $12.50 per share, plus all unpaid dividends, prior to any distributions to holders of Series III Class B Stock or Common Stock.
Series III Class B Stock
There were 106,745 and 129,245 shares of $1 par value Series III Class B Stock outstanding at December 31, 2020 and 2019. Holders of Series III Class B Stock are entitled to receive a cumulative annual dividend of $1.00 per share, payable quarterly if declared by the Board of Directors. At December 31, 2020, approximately $4,037,000 of dividends which have not been declared were in arrears.
Series III Class B Stock is redeemable at the option of the Company at a price of $15.00 per share, plus all unpaid dividends. Each share of Series III Class B Stock may, at the option of the stockholder, be converted to one share of Common Stock. No shares were converted in 2020 or 2019. 22,500 shares were exchanged for Common Stock in private transactions in 2020. Please see Note 19 for a description of private exchange transactions in 2020. In the event of voluntary or involuntary dissolution, liquidation, or winding up of the Company, holders of Series III Class B Stock then outstanding are entitled to $12.50 per share, plus all unpaid dividends, after distribution obligations to Series II Class B Stock have been satisfied and prior to any distributions to holders of Common Stock.
Series IV Class B Stock
There were 0 and 342,500 shares of $1 par value Series IV Class B Stock outstanding at December 31, 2020 and 2019,respectively. Holders of Series IV Class B Stock were entitled to receive a cumulative annual dividend of $1.00 per share, payable quarterly, if declared by the Board of Directors. At December 31, 2020, approximately $101,000 of dividends which have not been declared were in arrears.
Series IV Class B Stock was redeemable at the option of the Company at a price of $11.00 per share plus all unpaid dividends. Each share of Series IV Class B Stock was, at the option of the stockholder any time, convertible into one share of Common Stock. No shares of Series IV Class B Stock were converted into Common Stock in 2020 or 2019. 342,500 shares were exchanged for Common Stock in private transactions in 2020. Please see Note 19 for a description of private exchange transactions in 2020. In the event of voluntary or involuntary liquidation, dissolution, or winding up of the Company, holders of Series IV Class B Stock then outstanding would have been entitled to receive liquidating distributions of $11.00 per share, plus all unpaid dividends after distribution obligations to Series I Class B Stock, Series II Class B Stock, and Series III Class B Stock have been satisfied and prior to any distribution to holders of Series V Class B Stock or Common Stock.
Series V Class B Stock
There were 0 and 34,000 shares of $1 par value Series V Class B Stock outstanding at December 31, 2020 and 2019, respectively. Holders of Series V Class B Stock were entitled to receive a cumulative annual dividend of $0.32 per share, payable quarterly, if declared by the Board of Directors. At December 31, 2020, approximately $830,000 of dividends which have not been declared were in arrears.
Series V Class B Stock was redeemable at the option of the Company at a price of $4.40 per share plus all unpaid dividends. Each share of Series V Class B Stock was, at the option of the stockholder any time, convertible into Common Stock. 0 and 6,000 shares of Series V Class B Stock were converted into Common Stock in 2020 and 2019, respectively. 34,000 shares were exchanged for Common Stock in private transactions in 2020. Please see Note 19 for a description of private exchange transactions in 2020. In the event of voluntary or involuntary liquidation, dissolution, or winding up of the Company, holders of Series V Class B Stock then outstanding would have been entitled to receive liquidating distributions of $4.40 per share, plus all unpaid dividends after distribution obligations to Series I Class B Stock, Series II Class B Stock, Series III Class B Stock, and Series IV Class B Stock have been satisfied and prior to any distribution to the holders of the Common Stock.
Common stock
The Company is authorized to issue 100,000,000 shares of no par value Common Stock, of which 33,957,204 and 32,674,954 shares were outstanding at December 31, 2020 and 2019, respectively. Additionally, as of December 31, 2020, a total of 462,395 shares of Common Stock were issuable upon the conversion of Preferred Stock and the exercise of stock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17566682</v>
      </c>
      <c r="C3" s="6" t="n">
        <v>5934749</v>
      </c>
    </row>
    <row r="4">
      <c r="A4" s="4" t="inlineStr">
        <is>
          <t>Accounts receivable, net of allowance for doubtful accounts of $205,822 and $146,832</t>
        </is>
      </c>
      <c r="B4" s="5" t="n">
        <v>32910919</v>
      </c>
      <c r="C4" s="5" t="n">
        <v>6564371</v>
      </c>
    </row>
    <row r="5">
      <c r="A5" s="4" t="inlineStr">
        <is>
          <t>Investments in debt and equity securities, at fair value</t>
        </is>
      </c>
      <c r="B5" s="5" t="n">
        <v>8081833</v>
      </c>
      <c r="C5" s="5" t="n">
        <v>7771660</v>
      </c>
    </row>
    <row r="6">
      <c r="A6" s="4" t="inlineStr">
        <is>
          <t>Inventories, net</t>
        </is>
      </c>
      <c r="B6" s="5" t="n">
        <v>10234646</v>
      </c>
      <c r="C6" s="5" t="n">
        <v>7450592</v>
      </c>
    </row>
    <row r="7">
      <c r="A7" s="4" t="inlineStr">
        <is>
          <t>Income taxes receivable</t>
        </is>
      </c>
      <c r="C7" s="5" t="n">
        <v>50392</v>
      </c>
    </row>
    <row r="8">
      <c r="A8" s="4" t="inlineStr">
        <is>
          <t>Other current assets</t>
        </is>
      </c>
      <c r="B8" s="5" t="n">
        <v>684317</v>
      </c>
      <c r="C8" s="5" t="n">
        <v>635201</v>
      </c>
    </row>
    <row r="9">
      <c r="A9" s="4" t="inlineStr">
        <is>
          <t>Total current assets</t>
        </is>
      </c>
      <c r="B9" s="5" t="n">
        <v>69478397</v>
      </c>
      <c r="C9" s="5" t="n">
        <v>28406965</v>
      </c>
    </row>
    <row r="10">
      <c r="A10" s="4" t="inlineStr">
        <is>
          <t>Property, plant, and equipment, net</t>
        </is>
      </c>
      <c r="B10" s="5" t="n">
        <v>30816504</v>
      </c>
      <c r="C10" s="5" t="n">
        <v>10632057</v>
      </c>
    </row>
    <row r="11">
      <c r="A11" s="4" t="inlineStr">
        <is>
          <t>Income taxes receivable</t>
        </is>
      </c>
      <c r="C11" s="5" t="n">
        <v>50393</v>
      </c>
    </row>
    <row r="12">
      <c r="A12" s="4" t="inlineStr">
        <is>
          <t>Deferred tax asset</t>
        </is>
      </c>
      <c r="B12" s="5" t="n">
        <v>4631206</v>
      </c>
    </row>
    <row r="13">
      <c r="A13" s="4" t="inlineStr">
        <is>
          <t>Other assets</t>
        </is>
      </c>
      <c r="B13" s="5" t="n">
        <v>44567</v>
      </c>
      <c r="C13" s="5" t="n">
        <v>88315</v>
      </c>
    </row>
    <row r="14">
      <c r="A14" s="4" t="inlineStr">
        <is>
          <t>Total assets</t>
        </is>
      </c>
      <c r="B14" s="5" t="n">
        <v>104970674</v>
      </c>
      <c r="C14" s="5" t="n">
        <v>39177730</v>
      </c>
    </row>
    <row r="15">
      <c r="A15" s="3" t="inlineStr">
        <is>
          <t>Current liabilities:</t>
        </is>
      </c>
    </row>
    <row r="16">
      <c r="A16" s="4" t="inlineStr">
        <is>
          <t>Accounts payable</t>
        </is>
      </c>
      <c r="B16" s="5" t="n">
        <v>16256444</v>
      </c>
      <c r="C16" s="5" t="n">
        <v>5007604</v>
      </c>
    </row>
    <row r="17">
      <c r="A17" s="4" t="inlineStr">
        <is>
          <t>Current portion of long-term debt</t>
        </is>
      </c>
      <c r="B17" s="5" t="n">
        <v>1030763</v>
      </c>
      <c r="C17" s="5" t="n">
        <v>260939</v>
      </c>
    </row>
    <row r="18">
      <c r="A18" s="4" t="inlineStr">
        <is>
          <t>Accrued compensation</t>
        </is>
      </c>
      <c r="B18" s="5" t="n">
        <v>826762</v>
      </c>
      <c r="C18" s="5" t="n">
        <v>607339</v>
      </c>
    </row>
    <row r="19">
      <c r="A19" s="4" t="inlineStr">
        <is>
          <t>Dividends payable</t>
        </is>
      </c>
      <c r="B19" s="5" t="n">
        <v>49091</v>
      </c>
      <c r="C19" s="5" t="n">
        <v>54800</v>
      </c>
    </row>
    <row r="20">
      <c r="A20" s="4" t="inlineStr">
        <is>
          <t>Accrued royalties to shareholder</t>
        </is>
      </c>
      <c r="B20" s="5" t="n">
        <v>1973781</v>
      </c>
      <c r="C20" s="5" t="n">
        <v>921445</v>
      </c>
    </row>
    <row r="21">
      <c r="A21" s="4" t="inlineStr">
        <is>
          <t>Other accrued liabilities</t>
        </is>
      </c>
      <c r="B21" s="5" t="n">
        <v>3398904</v>
      </c>
      <c r="C21" s="5" t="n">
        <v>1387149</v>
      </c>
    </row>
    <row r="22">
      <c r="A22" s="4" t="inlineStr">
        <is>
          <t>Income taxes payable</t>
        </is>
      </c>
      <c r="B22" s="5" t="n">
        <v>4365770</v>
      </c>
      <c r="C22" s="5" t="n">
        <v>17944</v>
      </c>
    </row>
    <row r="23">
      <c r="A23" s="4" t="inlineStr">
        <is>
          <t>Total current liabilities</t>
        </is>
      </c>
      <c r="B23" s="5" t="n">
        <v>27901515</v>
      </c>
      <c r="C23" s="5" t="n">
        <v>8257220</v>
      </c>
    </row>
    <row r="24">
      <c r="A24" s="4" t="inlineStr">
        <is>
          <t>Other long-term liabilities</t>
        </is>
      </c>
      <c r="B24" s="5" t="n">
        <v>24478697</v>
      </c>
    </row>
    <row r="25">
      <c r="A25" s="4" t="inlineStr">
        <is>
          <t>Long-term debt, net of current maturities</t>
        </is>
      </c>
      <c r="B25" s="5" t="n">
        <v>2710337</v>
      </c>
      <c r="C25" s="5" t="n">
        <v>2378055</v>
      </c>
    </row>
    <row r="26">
      <c r="A26" s="4" t="inlineStr">
        <is>
          <t>Total liabilities</t>
        </is>
      </c>
      <c r="B26" s="5" t="n">
        <v>55090549</v>
      </c>
      <c r="C26" s="5" t="n">
        <v>10635275</v>
      </c>
    </row>
    <row r="27">
      <c r="A27" s="4" t="inlineStr">
        <is>
          <t>Commitments and contingencies - See Note 10</t>
        </is>
      </c>
      <c r="B27" s="4" t="inlineStr">
        <is>
          <t xml:space="preserve"> </t>
        </is>
      </c>
      <c r="C27" s="4" t="inlineStr">
        <is>
          <t xml:space="preserve"> </t>
        </is>
      </c>
    </row>
    <row r="28">
      <c r="A28" s="3" t="inlineStr">
        <is>
          <t>Preferred stock, $1 par value:</t>
        </is>
      </c>
    </row>
    <row r="29">
      <c r="A29" s="4" t="inlineStr">
        <is>
          <t>Common Stock, no par value; authorized: 100,000,000 shares; outstanding: 33,956,204 and 32,674,954 shares at December 31, 2020 and 2019</t>
        </is>
      </c>
      <c r="B29" s="4" t="inlineStr">
        <is>
          <t xml:space="preserve"> </t>
        </is>
      </c>
      <c r="C29" s="4" t="inlineStr">
        <is>
          <t xml:space="preserve"> </t>
        </is>
      </c>
    </row>
    <row r="30">
      <c r="A30" s="4" t="inlineStr">
        <is>
          <t>Additional paid-in capital</t>
        </is>
      </c>
      <c r="B30" s="5" t="n">
        <v>59285401</v>
      </c>
      <c r="C30" s="5" t="n">
        <v>61660744</v>
      </c>
    </row>
    <row r="31">
      <c r="A31" s="4" t="inlineStr">
        <is>
          <t>Accumulated deficit</t>
        </is>
      </c>
      <c r="B31" s="5" t="n">
        <v>-9668221</v>
      </c>
      <c r="C31" s="5" t="n">
        <v>-33891234</v>
      </c>
    </row>
    <row r="32">
      <c r="A32" s="4" t="inlineStr">
        <is>
          <t>Total stockholders' equity</t>
        </is>
      </c>
      <c r="B32" s="5" t="n">
        <v>49880125</v>
      </c>
      <c r="C32" s="5" t="n">
        <v>28542455</v>
      </c>
    </row>
    <row r="33">
      <c r="A33" s="4" t="inlineStr">
        <is>
          <t>Total liabilities and stockholders' equity</t>
        </is>
      </c>
      <c r="B33" s="5" t="n">
        <v>104970674</v>
      </c>
      <c r="C33" s="5" t="n">
        <v>39177730</v>
      </c>
    </row>
    <row r="34">
      <c r="A34" s="4" t="inlineStr">
        <is>
          <t>Series I, Class B</t>
        </is>
      </c>
    </row>
    <row r="35">
      <c r="A35" s="3" t="inlineStr">
        <is>
          <t>Preferred stock, $1 par value:</t>
        </is>
      </c>
    </row>
    <row r="36">
      <c r="A36" s="4" t="inlineStr">
        <is>
          <t>Preferred stock</t>
        </is>
      </c>
      <c r="C36" s="5" t="n">
        <v>96000</v>
      </c>
    </row>
    <row r="37">
      <c r="A37" s="4" t="inlineStr">
        <is>
          <t>Series II, Class B</t>
        </is>
      </c>
    </row>
    <row r="38">
      <c r="A38" s="3" t="inlineStr">
        <is>
          <t>Preferred stock, $1 par value:</t>
        </is>
      </c>
    </row>
    <row r="39">
      <c r="A39" s="4" t="inlineStr">
        <is>
          <t>Preferred stock</t>
        </is>
      </c>
      <c r="B39" s="5" t="n">
        <v>156200</v>
      </c>
      <c r="C39" s="5" t="n">
        <v>171200</v>
      </c>
    </row>
    <row r="40">
      <c r="A40" s="4" t="inlineStr">
        <is>
          <t>Series III Preferred Stock</t>
        </is>
      </c>
    </row>
    <row r="41">
      <c r="A41" s="3" t="inlineStr">
        <is>
          <t>Preferred stock, $1 par value:</t>
        </is>
      </c>
    </row>
    <row r="42">
      <c r="A42" s="4" t="inlineStr">
        <is>
          <t>Preferred stock</t>
        </is>
      </c>
      <c r="B42" s="6" t="n">
        <v>106745</v>
      </c>
      <c r="C42" s="5" t="n">
        <v>129245</v>
      </c>
    </row>
    <row r="43">
      <c r="A43" s="4" t="inlineStr">
        <is>
          <t>Series IV Preferred Stock</t>
        </is>
      </c>
    </row>
    <row r="44">
      <c r="A44" s="3" t="inlineStr">
        <is>
          <t>Preferred stock, $1 par value:</t>
        </is>
      </c>
    </row>
    <row r="45">
      <c r="A45" s="4" t="inlineStr">
        <is>
          <t>Preferred stock</t>
        </is>
      </c>
      <c r="C45" s="5" t="n">
        <v>342500</v>
      </c>
    </row>
    <row r="46">
      <c r="A46" s="4" t="inlineStr">
        <is>
          <t>Series V Preferred Stock</t>
        </is>
      </c>
    </row>
    <row r="47">
      <c r="A47" s="3" t="inlineStr">
        <is>
          <t>Preferred stock, $1 par value:</t>
        </is>
      </c>
    </row>
    <row r="48">
      <c r="A48" s="4" t="inlineStr">
        <is>
          <t>Preferred stock</t>
        </is>
      </c>
      <c r="C48" s="6" t="n">
        <v>3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4. RELATED PARTY TRANSACTIONS
The Company has a license agreement with the Chief Executive Officer of the Company. See Note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0</t>
        </is>
      </c>
    </row>
    <row r="3">
      <c r="A3" s="3" t="inlineStr">
        <is>
          <t>STOCK OPTIONS</t>
        </is>
      </c>
    </row>
    <row r="4">
      <c r="A4" s="4" t="inlineStr">
        <is>
          <t>STOCK OPTIONS</t>
        </is>
      </c>
      <c r="B4" s="4" t="inlineStr">
        <is>
          <t>15. STOCK OPTIONS
Stock options
Options for the purchase of 3,649,508 shares of Common Stock have been issued under the 2008 Stock Option Plan. Options for the purchase of 199,450 shares under the 2008 Stock Option Plan were outstanding as of December 31, 2020. No shares are available for future issuance under the 2008 Stock Option Plan, which expired July 25, 2018.
The Compensation and Benefits Committee administered the Company’s stock option plan prior to its termination.
Stock option exercises
Stock options were exercised by the Company’s employees and directors during 2020, and, consequently, a total of 431,550 shares of Common Stock were issued for an aggregate payment to the Company of $922,512 to exercise such options.
Director, officer, and employee options
A summary of Director, officer, and employee options granted and outstanding under the 2008 Stock Option Plan is presented below:
Years Ended December 31,
2020
2019
2018
Weighted
Weighted
Weighted
Average
Average
Average
Exercise
Exercise
Exercise
Shares
Price
Shares
Price
Shares
Price
Outstanding at beginning of period
639,300
$
2.12
1,300,303
$
1.57
1,805,519
$
1.51
Granted
—
$
—
—
$
—
—
$
—
Exercised
(431,550)
$
(2.14)
—
$
—
—
$
—
Forfeited
(8,300)
$
(2.75)
(661,003)
$
(1.05)
(505,216)
$
(1.36)
Outstanding at end of period
199,450
$
2.05
639,300
$
2.12
1,300,303
$
1.57
Exercisable at end of period
199,450
$
2.05
639,300
$
2.12
1,300,303
$
1.57
No options were issued in 2020, 2019, or 2018 to employees or non-employee directors.
The following table summarizes information about Director, officer, and employee options outstanding under the stock option plan at December 31, 2020:
Weighted Average
Exercise Prices
Shares Outstanding
Remaining Contractual Life
Shares Exercisable
$
82,500
82,500
$
116,950
116,950
Non-employee options
A summary of options outstanding and held by non-employees is as follows:
Years Ended December 31,
2020
2019
2018
Weighted
Weighted
Weighted
Average
Average
Average
Exercise
Exercise
Exercise
Shares
Price
Shares
Price
Shares
Price
Outstanding at beginning of period
—
$
—
57,500
$
0.81
57,500
$
0.81
Granted
—
$
—
—
$
—
—
$
—
Exercised
—
$
—
—
$
—
—
$
—
Forfeited
—
$
—
(57,500)
$
(0.81)
—
$
—
Outstanding at end of period
—
$
—
—
$
—
57,500
$
0.81
Exercisable at end of period
—
$
—
—
$
—
57,500
$
0.81
The Company recorded no stock-based compensation expense in 2018, 2019, or 2020. At December 31, 2020, there were 199,450 stock options with exercise prices lower than the closing market price. The intrinsic value of these options at December 31, 2020 was $1,733,856.
Options Pricing Models – Assumptions
The expected life is based on the Company’s historical experience with option exercise trends. The assumptions for expected volatility are based on a calculation of volatility over the five-years preceding the grant date. Risk-free interest rates are set using grant-date U.S. Treasury yield curves. In its calculations, the Company assumed no dividends. The Company elected a policy to account for forfeitures as they occur, rather than on an estimated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0</t>
        </is>
      </c>
    </row>
    <row r="3">
      <c r="A3" s="3" t="inlineStr">
        <is>
          <t>401(k) PLAN</t>
        </is>
      </c>
    </row>
    <row r="4">
      <c r="A4" s="4" t="inlineStr">
        <is>
          <t>401(k) PLAN</t>
        </is>
      </c>
      <c r="B4" s="4" t="inlineStr">
        <is>
          <t>16. 401(k) PLAN
The Company implemented an employee savings and retirement plan (the “401(k) Plan”) in 2005 that is intended to be a tax-qualified plan covering substantially all employees. The 401(k) Plan is available to all employees on the first day of the month after 90 days of service. Under the terms of the 401(k) Plan, employees may elect to contribute up to 88% of their compensation, or the statutory prescribed limit, if less. The Company may, at its discretion, match employee contributions. For 2020, 2019, and 2018, the Company matched each participant’s elective deferrals up to 2% of the participant’s compensation for the pay period. The total match was $162,008; $117,917; and $145,146 in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BUSINESS SEGMENT</t>
        </is>
      </c>
      <c r="B1" s="2" t="inlineStr">
        <is>
          <t>12 Months Ended</t>
        </is>
      </c>
    </row>
    <row r="2">
      <c r="B2" s="2" t="inlineStr">
        <is>
          <t>Dec. 31, 2020</t>
        </is>
      </c>
    </row>
    <row r="3">
      <c r="A3" s="3" t="inlineStr">
        <is>
          <t>BUSINESS SEGMENT</t>
        </is>
      </c>
    </row>
    <row r="4">
      <c r="A4" s="4" t="inlineStr">
        <is>
          <t>BUSINESS SEGMENT</t>
        </is>
      </c>
      <c r="B4" s="4" t="inlineStr">
        <is>
          <t>17. BUSINESS SEGMENT
The following is a summary of the Company’s sales and long-lived assets by geography:
2020
2019
2018
U.S. sales
$
73,803,806
$
31,897,924
$
28,646,574
North and South America sales (excluding U.S.)
6,893,150
8,248,990
3,597,444
Other international sales
1,165,497
1,650,265
1,030,684
Total sales
$
81,862,453
$
41,797,179
$
33,274,702
Long-lived assets
2020
2019
U.S.
$
30,751,259
$
10,542,688
International
$
65,245
$
89,369
The Company does not operate in separate reportable segments. Shipments to international customers generally require a prepayment either by wire transfer or an irrevocable confirmed letter of credit. The Company does extend credit to international customers on some occasions depending upon certain criteria, including, but not limited to, the credit worthiness of the customer, the stability of the country, banking restrictions, and the size of the order. All transactions are in U.S. currenc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8. LEASES
The Company has operating leases for a warehouse and equipment. The leases have a remaining lease term of less than one year. The Company currently has no finance leases. The ROU asset is determined based on the lease liability adjusted for lease incentives received. Lease expense is recognized on a straight-line basis over the lease term. The leases may include various expenses incidental to the use of the property, such as common area maintenance, property taxes and insurance. These costs are separate from the minimum rent payment and are not considered in the determination of the lease liability and ROU asset. The Company has not noted any material instances in its leases where these costs were combined with the minimum rent payment and has therefore elected the policy to not separate lease from non-lease components if they are combined with the minimum rent payment. The option periods are not included in the determination of the lease liability and right-of-use asset as the Company is not reasonably certain if it will extend at the time of lease commencement.
The operating lease cost component of the lease expense was $103,312 and $80,648 for the years ended December 31, 2020 and 2019, respectively. The cash paid for amounts included in the measurement of lease liabilities as a component of cash flows related to leases was $106,101 and $80,648 for the years ended December 31, 2020 and 2019, respectively.
Assets and liabilities associated with these leases included in the Balance Sheets are as follows:
December 31,
2020
2019
OPERATING LEASES
Other assets
$
38,892
$
82,359
Other accrued liabilities
$
38,892
$
82,359
Other long-term liabilities
—
—
Total operating lease liabilities
$
38,892
$
82,3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IVATE EXCHANGES AND REDEMPTION</t>
        </is>
      </c>
      <c r="B1" s="2" t="inlineStr">
        <is>
          <t>12 Months Ended</t>
        </is>
      </c>
    </row>
    <row r="2">
      <c r="B2" s="2" t="inlineStr">
        <is>
          <t>Dec. 31, 2020</t>
        </is>
      </c>
    </row>
    <row r="3">
      <c r="A3" s="3" t="inlineStr">
        <is>
          <t>PRIVATE EXCHANGES AND REDEMPTION</t>
        </is>
      </c>
    </row>
    <row r="4">
      <c r="A4" s="4" t="inlineStr">
        <is>
          <t>PRIVATE EXCHANGES AND REDEMPTION</t>
        </is>
      </c>
      <c r="B4" s="4" t="inlineStr">
        <is>
          <t>19. PRIVATE EXCHANGES AND REDEMPTION
Private Exchanges of Preferred Stock for Common Stock
In 2020, the Company entered into several agreements with shareholders to purchase its outstanding Class B Convertible Preferred Stock. The consideration for these purchases consisted of both cash and Common Stock. In addition, in each such transaction, the preferred shareholder counterparty waived their rights to unpaid dividends in arrears. In total, 22,500 shares of Series III Class B Convertible Preferred Stock, 342,500 shares of Series IV Class B Convertible Preferred Stock, and 34,000 shares of Series V Class B Convertible Preferred Stock were purchased by the Company. The aggregate cash consideration equaled $3,786,000, of which $482,670 was paid in 2020 with the rest payable over a three-year period beginning February 2021. The aggregate stock consideration was 754,000 shares of Common Stock. As a result of the transactions, $7,642,049 in unpaid dividends in arrears were waived, as measured from the effective date of each transaction.
Redemption of Class B Series I Preferred Stock
The Company caused a redemption of its Class B Series I Preferred Stock on December 31, 2020 pursuant to the terms of the Certificate of Designation for such series of preferred stock which required a redemption price of $7.50 per share. Pursuant to such redemption, all shares of the Class B Series I Preferred Stock existing on December 31, 2020 (14,300 shares) were cancell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0</t>
        </is>
      </c>
    </row>
    <row r="3">
      <c r="A3" s="3" t="inlineStr">
        <is>
          <t>PAYCHECK PROTECTION PROGRAM LOAN</t>
        </is>
      </c>
    </row>
    <row r="4">
      <c r="A4" s="4" t="inlineStr">
        <is>
          <t>PAYCHECK PROTECTION PROGRAM LOAN</t>
        </is>
      </c>
      <c r="B4" s="4" t="inlineStr">
        <is>
          <t>20. PAYCHECK PROTECTION PROGRAM LOAN
On April 17, 2020, the Company entered into a promissory note in the principal amount of $1,363,000 (the "PPP Loan") in favor of Independent Bank pursuant to the Paycheck Protection Program (the "PPP") of the Coronavirus Aid, Relief, and Economic Security Act (the "CARES Act"), administered by the U.S. Small Business Administration ("SBA"). The PPP Loan's original maturity date is April 17, 2022 and bears interest at a rate of 1.0% per annum. The PPP Loan may be prepaid by the Company at any time prior to maturity with no prepayment penalties. The PPP Loan is unsecured and is a non-recourse obligation. The Company has requested forgiveness for the PPP Loan but cannot be assured that such request will be granted.
Assuming the PPP Loan is not forgiven, the Company's obligations thereunder are as follows at December 31, 2020:
2021
$
755,907
2022
607,093
$
1,363,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12 Months Ended</t>
        </is>
      </c>
    </row>
    <row r="2">
      <c r="B2" s="2" t="inlineStr">
        <is>
          <t>Dec. 31, 2020</t>
        </is>
      </c>
    </row>
    <row r="3">
      <c r="A3" s="3" t="inlineStr">
        <is>
          <t>COVID-19</t>
        </is>
      </c>
    </row>
    <row r="4">
      <c r="A4" s="4" t="inlineStr">
        <is>
          <t>COVID-19</t>
        </is>
      </c>
      <c r="B4" s="4" t="inlineStr">
        <is>
          <t>21. COVID-19
To date, the Company's manufacturing facility in Little Elm, Texas has continued to operate due to its status as an essential business. As a result of the COVID-19 pandemic, the Company has implemented certain safety precautions at its facility to reduce the risk of the potential spread of the novel coronavirus. The Company has implemented arrangements to reduce the number of office staff employees working on-site at the production facility, as well as instituting personal distancing policies and monitoring of essential production staff to minimize the risk of infection. The Company continues to monitor the evolving situation and will work to further mitigate risks to staff and to customers. The Company is continuing to evaluate the ever-changing circumstances surrounding this pandemic as it relates to its ability to continue to source materials and products, maintain a workforce, and operate its business effectively and efficiently. Despite the global disruption of the coronavirus pandemic, the Company has not experienced a significant disruption to its supply chain. During 2020, the Company has experienced an increase in demand for its products and has been able to meet such demand with increased volumes despite the pandemic. The Company is unable to predict with certainty its ability to maintain its current operational functiona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CHNOLOGY INVESTMENT AGREEMENT</t>
        </is>
      </c>
      <c r="B1" s="2" t="inlineStr">
        <is>
          <t>12 Months Ended</t>
        </is>
      </c>
    </row>
    <row r="2">
      <c r="B2" s="2" t="inlineStr">
        <is>
          <t>Dec. 31, 2020</t>
        </is>
      </c>
    </row>
    <row r="3">
      <c r="A3" s="3" t="inlineStr">
        <is>
          <t>TECHNOLOGY INVESTMENT AGREEMENT</t>
        </is>
      </c>
    </row>
    <row r="4">
      <c r="A4" s="4" t="inlineStr">
        <is>
          <t>TECHNOLOGY INVESTMENT AGREEMENT</t>
        </is>
      </c>
      <c r="B4" s="4" t="inlineStr">
        <is>
          <t>22. TECHNOLOGY INVESTMENT AGREEMENT
Effective July 1, 2020, the Company entered into the TIA with the U.S. government. The principal purpose of the TIA is to fund the expansion of the Company's manufacturing capacity for hypodermic safety needles and corresponding syringes in response to the worldwide COVID-19 global pandemic. The award is an expenditure-type TIA, whereby the U.S. government will make payments to the Company for the Company's expenditures for equipment and supplies in carrying out the expansion of the Company's domestic production. The Company's contributions under the terms of the TIA to enhance domestic capacity of pandemic-essential technology include providing facilities, technical expertise, labor, and maintenance of the TIA-funded equipment for a ten-year term.
As of December 31, 2020, the Company has negotiated contracts for the purchase of automated assembly equipment, molds, and molding equipment, as well as portions of auxiliary equipment, for approximately $41.5 million. As of March 2021, the Company has substantially completed construction of expanded facilities consisting of approximately 27,800 square feet of additional controlled environment within existing properties and is expected to complete approximately 55,000 square feet of new warehouse space within the second quarter of 2021. The estimated cost of the controlled environment within existing properties is $6.4 million. The increase from the original $6 million estimate is due to change orders and an expedited completion date in order to receive certain manufacturing equipment at an earlier date. The new warehouse space is estimated to cost $5.8 million. The cost of the controlled environment will be funded by the U.S. government under the TIA, while the cost of the new warehouse will be funded by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3. SUBSEQUENT EVENTS
The Department of Health and Human Services entered into a contract with the Company on February 12, 2021 to supply low dead space safety syringes. The base price for the contract and purchase order is $54,217,800 for the five-month base period of performance from February 15, 2021 to July 14, 2021. Such price includes both the fixed price for the products as well as cost reimbursement for freight. The terms of the contract allow for extensions at the option of the U.S. government for up to seven additional one-month periods. If all option periods are exercised, the value of the contract could increase by an additional $92,772,680, including the price of the products and freight reimbursement.
On March 16, 2021, the Company approved the 2021 Stock Option Plan (the “Plan”) and set aside and reserved 2,000,000 shares of Common Stock for issuance pursuant to the Plan. The Plan is subject to shareholder approval at the May 11, 2021 shareholder meeting. The Plan provides for the granting of incentive stock options and non-qualified stock options at a price equal to at least 100% of the fair market value of the Company’s Common Stock as of the date of grant. Participants in the Plan may include employees, consultants, and non-employee Directors. On March 16, 2021, the Company approved option grants to purchase 1,000,000, 250,000, and 100,000 shares of Common Stock to the Company’s chief executive officer, general counsel, and chief financial officer, respectively. These shares will vest in their entirety three years from the grant date. No award shall be exercisable unless and until the Plan has been approved by the sharehold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4" t="inlineStr">
        <is>
          <t>Accounts receivable, allowance for doubtful accounts (in dollars)</t>
        </is>
      </c>
      <c r="B2" s="6" t="n">
        <v>205822</v>
      </c>
      <c r="C2" s="6" t="n">
        <v>146832</v>
      </c>
    </row>
    <row r="3">
      <c r="A3" s="4" t="inlineStr">
        <is>
          <t>Common stock, par value (in dollars per share)</t>
        </is>
      </c>
      <c r="B3" s="6" t="n">
        <v>0</v>
      </c>
      <c r="C3" s="6" t="n">
        <v>0</v>
      </c>
    </row>
    <row r="4">
      <c r="A4" s="4" t="inlineStr">
        <is>
          <t>Common Stock, authorized shares</t>
        </is>
      </c>
      <c r="B4" s="5" t="n">
        <v>100000000</v>
      </c>
      <c r="C4" s="5" t="n">
        <v>100000000</v>
      </c>
    </row>
    <row r="5">
      <c r="A5" s="4" t="inlineStr">
        <is>
          <t>Common Stock, outstanding shares</t>
        </is>
      </c>
      <c r="B5" s="5" t="n">
        <v>33957204</v>
      </c>
      <c r="C5" s="5" t="n">
        <v>32674954</v>
      </c>
    </row>
    <row r="6">
      <c r="A6" s="4" t="inlineStr">
        <is>
          <t>Preferred Class B</t>
        </is>
      </c>
    </row>
    <row r="7">
      <c r="A7" s="4" t="inlineStr">
        <is>
          <t>Preferred stock, par value (in dollars per share)</t>
        </is>
      </c>
      <c r="B7" s="6" t="n">
        <v>1</v>
      </c>
    </row>
    <row r="8">
      <c r="A8" s="4" t="inlineStr">
        <is>
          <t>Preferred Stock, Shares Authorized</t>
        </is>
      </c>
      <c r="B8" s="5" t="n">
        <v>5000000</v>
      </c>
      <c r="C8" s="5" t="n">
        <v>5000000</v>
      </c>
    </row>
    <row r="9">
      <c r="A9" s="4" t="inlineStr">
        <is>
          <t>Series I, Class B</t>
        </is>
      </c>
    </row>
    <row r="10">
      <c r="A10" s="4" t="inlineStr">
        <is>
          <t>Preferred stock, par value (in dollars per share)</t>
        </is>
      </c>
      <c r="B10" s="6" t="n">
        <v>1</v>
      </c>
    </row>
    <row r="11">
      <c r="A11" s="4" t="inlineStr">
        <is>
          <t>Preferred Stock, outstanding shares</t>
        </is>
      </c>
      <c r="B11" s="5" t="n">
        <v>0</v>
      </c>
      <c r="C11" s="5" t="n">
        <v>96000</v>
      </c>
    </row>
    <row r="12">
      <c r="A12" s="4" t="inlineStr">
        <is>
          <t>Series II, Class B</t>
        </is>
      </c>
    </row>
    <row r="13">
      <c r="A13" s="4" t="inlineStr">
        <is>
          <t>Preferred stock, par value (in dollars per share)</t>
        </is>
      </c>
      <c r="B13" s="6" t="n">
        <v>1</v>
      </c>
      <c r="C13" s="6" t="n">
        <v>1</v>
      </c>
    </row>
    <row r="14">
      <c r="A14" s="4" t="inlineStr">
        <is>
          <t>Preferred Stock, outstanding shares</t>
        </is>
      </c>
      <c r="B14" s="5" t="n">
        <v>156200</v>
      </c>
      <c r="C14" s="5" t="n">
        <v>171200</v>
      </c>
    </row>
    <row r="15">
      <c r="A15" s="4" t="inlineStr">
        <is>
          <t>Preferred Stock, liquidation preference (in dollars)</t>
        </is>
      </c>
      <c r="B15" s="6" t="n">
        <v>1952500</v>
      </c>
    </row>
    <row r="16">
      <c r="A16" s="4" t="inlineStr">
        <is>
          <t>Series III Preferred Stock</t>
        </is>
      </c>
    </row>
    <row r="17">
      <c r="A17" s="4" t="inlineStr">
        <is>
          <t>Preferred stock, par value (in dollars per share)</t>
        </is>
      </c>
      <c r="B17" s="6" t="n">
        <v>1</v>
      </c>
      <c r="C17" s="6" t="n">
        <v>1</v>
      </c>
    </row>
    <row r="18">
      <c r="A18" s="4" t="inlineStr">
        <is>
          <t>Preferred Stock, outstanding shares</t>
        </is>
      </c>
      <c r="B18" s="5" t="n">
        <v>106745</v>
      </c>
      <c r="C18" s="5" t="n">
        <v>129245</v>
      </c>
    </row>
    <row r="19">
      <c r="A19" s="4" t="inlineStr">
        <is>
          <t>Preferred Stock, liquidation preference (in dollars)</t>
        </is>
      </c>
      <c r="B19" s="6" t="n">
        <v>1334313</v>
      </c>
    </row>
    <row r="20">
      <c r="A20" s="4" t="inlineStr">
        <is>
          <t>Series IV Preferred Stock</t>
        </is>
      </c>
    </row>
    <row r="21">
      <c r="A21" s="4" t="inlineStr">
        <is>
          <t>Preferred stock, par value (in dollars per share)</t>
        </is>
      </c>
      <c r="B21" s="6" t="n">
        <v>1</v>
      </c>
      <c r="C21" s="6" t="n">
        <v>1</v>
      </c>
    </row>
    <row r="22">
      <c r="A22" s="4" t="inlineStr">
        <is>
          <t>Preferred Stock, outstanding shares</t>
        </is>
      </c>
      <c r="B22" s="5" t="n">
        <v>0</v>
      </c>
      <c r="C22" s="5" t="n">
        <v>342500</v>
      </c>
    </row>
    <row r="23">
      <c r="A23" s="4" t="inlineStr">
        <is>
          <t>Series V Preferred Stock</t>
        </is>
      </c>
    </row>
    <row r="24">
      <c r="A24" s="4" t="inlineStr">
        <is>
          <t>Preferred stock, par value (in dollars per share)</t>
        </is>
      </c>
      <c r="B24" s="6" t="n">
        <v>1</v>
      </c>
      <c r="C24" s="6" t="n">
        <v>1</v>
      </c>
    </row>
    <row r="25">
      <c r="A25" s="4" t="inlineStr">
        <is>
          <t>Preferred Stock, outstanding shares</t>
        </is>
      </c>
      <c r="B25" s="5" t="n">
        <v>0</v>
      </c>
      <c r="C25" s="5" t="n">
        <v>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Schedule of Valuation and Qualifying Accounts</t>
        </is>
      </c>
      <c r="B1" s="2" t="inlineStr">
        <is>
          <t>12 Months Ended</t>
        </is>
      </c>
    </row>
    <row r="2">
      <c r="B2" s="2" t="inlineStr">
        <is>
          <t>Dec. 31, 2019</t>
        </is>
      </c>
    </row>
    <row r="3">
      <c r="A3" s="3" t="inlineStr">
        <is>
          <t>Schedule II - Schedule of Valuation and Qualifying Accounts</t>
        </is>
      </c>
    </row>
    <row r="4">
      <c r="A4" s="4" t="inlineStr">
        <is>
          <t>Schedule II - Schedule of Valuation and Qualifying Accounts</t>
        </is>
      </c>
      <c r="B4" s="4" t="inlineStr">
        <is>
          <t>Item 15. Exhibits, Financial Statement Schedules.
(a) (1) All financial statements: See Retractable Technologies, Inc. Index to Financial Statements on Page F-2.
(2) Those financial statement schedules required to be filed by Item 8 of this form, and
Balance at
beginning
Balance at
of period
Additions
Deductions
end of period
Provision for Inventories
Fiscal year ended 2018
$
594,939
$
—
$
297,731
$
297,208
Fiscal year ended 2019
$
297,208
$
—
$
—
$
297,208
Fiscal year ended 2020
$
297,208
$
—
$
—
$
297,208
Provision for Accounts Receivable
Fiscal year ended 2018
$
101,872
$
47,793
$
—
$
149,665
Fiscal year ended 2019
$
149,665
$
—
$
3,283
$
146,382
Fiscal year ended 2020
$
146,382
$
125,000
$
65,560
$
205,822
Deferred Tax Valuation
Fiscal year ended 2018
$
5,825,954
$
325,444
$
—
$
6,151,398
Fiscal year ended 2019
$
6,151,398
$
—
$
1,121,560
$
5,029,838
Fiscal year ended 2020
$
5,029,838
$
—
$
5,029,838
$
—
Provision for Rebates
(A)
(B)
(C)
Fiscal year ended 2018
$
4,794,193
$
24,372,111
$
24,579,457
$
4,586,847
Fiscal year ended 2019
$
4,586,847
$
24,212,830
$
24,526,108
$
4,273,569
Fiscal year ended 2020
$
4,273,569
$
26,104,612
$
26,566,256
$
3,811,925
(A)
Represents estimated rebates deducted from gross revenues.
(B)
Represents rebates credited to the distributor and charge offs against the allowance.
(C)
Includes $3,435,352; $3,586,726; and $3,896,341 in Accounts payable for 2020, 2019, and 2018,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Accounting estimates</t>
        </is>
      </c>
      <c r="B4" s="4" t="inlineStr">
        <is>
          <t>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is>
      </c>
    </row>
    <row r="5">
      <c r="A5" s="4" t="inlineStr">
        <is>
          <t>Cash and cash equivalents</t>
        </is>
      </c>
      <c r="B5" s="4" t="inlineStr">
        <is>
          <t>Cash and cash equivalents
For purposes of reporting cash flows, cash and cash equivalents include cash, money market accounts, and investments with original maturities of three months or less.</t>
        </is>
      </c>
    </row>
    <row r="6">
      <c r="A6" s="4" t="inlineStr">
        <is>
          <t>Accounts receivable</t>
        </is>
      </c>
      <c r="B6" s="4" t="inlineStr">
        <is>
          <t>Accounts receivable
The Company records trade receivables when revenue is recognized. No product has been consigned to customers. The Company’s allowance for doubtful accounts is primarily determined by review of specific trade receivables. Those accounts that are doubtful of collection are included in the allowance. This provision is reviewed to determine the adequacy of the allowance for doubtful accounts. Trade receivables are charged off when there is certainty as to their being uncollectible. Trade receivables are considered delinquent when payment has not been made within contract terms.
The Company requires certain customers to make a prepayment prior to beginning production or shipment of their order. Customers may apply such prepayments to their outstanding invoices or pay the invoice and continue to carry forward the deposit for future orders. Such amounts are included in Other accrued liabilities on the Balance Sheets and are shown in Note 7, Other Accrued Liabilities.
The Company records an allowance for estimated returns as a reduction to Accounts receivable and Gross sales. Historically, returns have been insignificant.</t>
        </is>
      </c>
    </row>
    <row r="7">
      <c r="A7" s="4" t="inlineStr">
        <is>
          <t>Inventories</t>
        </is>
      </c>
      <c r="B7" s="4" t="inlineStr">
        <is>
          <t>Inventories
Inventories are valued at the lower of cost or net realizable value, with cost being determined using actual average cost. The Company compares the average cost to the net realizable value and records the lower value. Net realizable value is the estimated selling price in the ordinary course of business, less reasonably predictable costs of completion, disposal, and transportation. Management considers such factors as the amount of inventory on hand and in the distribution channel, estimated time to sell such inventory, the shelf life of inventory, and current market conditions when determining excess or obsolete inventories. A reserve is established for any excess or obsolete inventories or they may be written off.</t>
        </is>
      </c>
    </row>
    <row r="8">
      <c r="A8" s="4" t="inlineStr">
        <is>
          <t>Investments in debt and equity securities</t>
        </is>
      </c>
      <c r="B8" s="4" t="inlineStr">
        <is>
          <t>Investments in debt and equity securities
The Company holds high-grade exchange-traded and closed-end funds (ETFs), mutual funds,equity securities, and debt securities as investments. These assets are readily marketable and are carried at fair value as of the date of the Balance Sheets. Net unrealized and realized gains or losses on investments in debt and equity securities are reflected as a component of Interest and other income. Realized gains or losses on investments in debt and equity securities are recognized using the specific identification method.</t>
        </is>
      </c>
    </row>
    <row r="9">
      <c r="A9" s="4" t="inlineStr">
        <is>
          <t>Property, plant, and equipment</t>
        </is>
      </c>
      <c r="B9" s="4" t="inlineStr">
        <is>
          <t>Property, plant, and equipment
Property, plant, and equipment are stated at cost. Expenditures for maintenance and repairs are charged to operations as incurred. Cost includes major expenditures for improvements and replacements which extend useful lives or increase capacity and interest cost associated with significant capital additions. Gains or losses from disposals are included in operations.
The Company's property, plant, and equipment primarily consist of buildings, land, assembly equipment, molding machines, molds, office equipment, furniture, and fixtures. Depreciation and amortization are calculated using the straight-line method over the following useful lives:
Production equipment
3 to 13 years
Office furniture and equipment
3 to 10 years
Buildings
39 years
Building improvements
15 years</t>
        </is>
      </c>
    </row>
    <row r="10">
      <c r="A10" s="4" t="inlineStr">
        <is>
          <t>Long-lived assets</t>
        </is>
      </c>
      <c r="B10" s="4" t="inlineStr">
        <is>
          <t>Long-lived assets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r appraised values of the underlying assets.</t>
        </is>
      </c>
    </row>
    <row r="11">
      <c r="A11" s="4" t="inlineStr">
        <is>
          <t>Fair value measurements</t>
        </is>
      </c>
      <c r="B11" s="4" t="inlineStr">
        <is>
          <t>Fair value measurements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t>
        </is>
      </c>
    </row>
    <row r="12">
      <c r="A12" s="4" t="inlineStr">
        <is>
          <t>Financial instruments</t>
        </is>
      </c>
      <c r="B12" s="4" t="inlineStr">
        <is>
          <t>Financial instruments
The Company estimates the fair value of financial instruments through the use of public market prices, quotes from financial institutions, and other available information. Judgment is required in interpreting data to develop estimates of fair value and, accordingly, amounts are not necessarily indicative of the amounts that could be realized in a current market exchange. Short-term financial instruments, including cash and cash equivalents, accounts receivable, accounts payable, and other liabilities, consist primarily of instruments without extended maturities, the fair value of which, based on Management’s estimates, equals their recorded values. Investments in equity securities consist primarily of individual equity securities, exchange-traded and closed-end funds and mutual funds and are reported at their fair value based upon quoted prices in active markets. Investments in U.S. Treasury Notes are reported at their fair value based upon quoted prices in active markets. Investments in certificates of deposit (CD) with original maturities of greater than three months are reported at their estimated fair value based upon the duration of the CD and the interest rate earned on the CD versus current interest rates of similar duration CDs. The fair value of long-term liabilities, based on Management’s estimates, approximates their reported values.</t>
        </is>
      </c>
    </row>
    <row r="13">
      <c r="A13" s="4" t="inlineStr">
        <is>
          <t>Concentration risks</t>
        </is>
      </c>
      <c r="B13" s="4" t="inlineStr">
        <is>
          <t>Concentration risks
The Company’s financial instruments exposed to concentrations of credit risk consist primarily of cash, cash equivalents, certificates of deposit, U.S. Treasury Notes, exchange-traded and closed-end funds, mutual funds, equity securities, and accounts receivable. Cash balances, some of which exceed federally insured limits, are maintained in financial institutions; however, Management believes the institutions are of high credit quality. The majority of accounts receivable are due from companies that are well-established entities. The Company assesses market risk in debt and equity securities through consultation with its outside investment advisors. Management is responsible for directing investment activity based on current economic conditions. In 2020, a significant portion of the Company's sales were to the U.S. government, which Management does not consider a credit risk. As a consequence, Management considers any exposure from concentrations of credit risks to be limited.
The following table reflects our significant customers in 2020, 2019, and 2018:
Years Ended December 31,
2020
2019
2018
Number of significant customers
2
3
2
Aggregate dollar amount of net sales to significant customers
$
41.6 million
$
19.0 million
$
13.1 million
Percentage of net sales to significant customers
50.6
%
45.6
%
39.2
%
The Company increased its allowance for doubtful accounts by approximately $125 thousand in 2020.
In 2020, approximately $31.6 million of the Company's sales were to the Department of Health and Human Services of the United States in partial fulfillment of a recent $83.8 million delivery order to supply automated retraction safety syringes (the "HHS Order"). Management expects the U.S. government to remain a significant customer through at least July 2021.
The Company manufactures some of its products in Little Elm, Texas, as well as utilizing manufacturers in China. The Company obtained roughly 85.2% of its products in 2020 from its Chinese manufacturers. Purchases from Chinese manufacturers aggregated 82.6% and 85.3% of products in 2019 and 2018, respectively. In the event that the Company becomes unable to purchase products from its Chinese manufacturers, the Company would need to find an alternate manufacturer for its blood collection set, IV catheter, Patient Safe ® syringe, 0.5mL insulin syringe, 0.5mL autodisable syringe, and 2mL, 5mL, and 10mL syringes and would increase domestic production for the 1mL and 3mL syringes and EasyPoint ® needles. Regardless of vendor availability, the Company expects to increase its domestic syringe production capacity at its facilities pursuant to the plans outlined in the TIA as hereinafter defined.</t>
        </is>
      </c>
    </row>
    <row r="14">
      <c r="A14" s="4" t="inlineStr">
        <is>
          <t>Revenue recognition</t>
        </is>
      </c>
      <c r="B14" s="4" t="inlineStr">
        <is>
          <t>Revenue recognition
The Company recognizes revenue when it has satisfied all performance obligations to the customer, generally when title and risk of loss pass to the customer. Payments from customers with approved credit terms are typically due 30 days from the invoice date. Under certain contracts, revenue is recorded on the basis of sales price to distributors, less contractual pricing allowances. Contractual pricing allowances consist of: (i) rebates granted to distributors who provide tracking reports which show, among other things, the facility that purchased the products, and (ii) a provision for estimated contractual pricing allowances for products for which the Company has not received tracking reports. Rebates are recorded when issued and are applied against the customer’s receivable balance. Distributors receive a rebate for the difference between the Wholesale Acquisition Cost and the appropriate contract price as reflected on a tracking report provided by the distributor to the Company. If product is sold by a distributor to an entity that has no contract, there is a standard rebate (lower than a contracted rebate) given to the distributor. One of the purposes of the rebate is to encourage distributors to submit tracking reports to the Company. The provision for contractual pricing allowances is recognized in the period the related sales are recognized and is reviewed at the end of each quarter and adjusted for changes in levels of products for which there is no tracking report. Additionally, if it becomes clear that tracking reports will not be provided by individual distributors, the provision is further adjusted. The estimated contractual allowance is included in Accounts payable in the Balance Sheets and deducted from revenues in the Statements of Operations. Accounts payable included estimated contractual allowances for $3,435,352 and $3,586,726 as of December 31, 2020 and 2019, respectively. The terms and conditions of contractual pricing allowances are governed by contracts between the Company and its distributors. Revenue for shipments directly to end-users is recognized when title and risk of ownership pass from the Company. End-users do not receive any contractual allowances on their purchases. Any product shipped or distributed for evaluation purposes is expensed.
The Company provides product warranties that: i) the products are fit for medical use as generally defined within the boundaries of United States FDA approval; ii) the products are not defective; and iii) the products will conform to the descriptions set forth in their respective labeling, provided that they are used in accordance with such labeling and the Company’s written directions for use. The Company has historically not incurred significant warranty claims.
The Company’s domestic return policy provides that a customer may return incorrect shipments within 10 days following arrival at the distributor’s facility. In all such cases, the distributor must obtain an authorization code from the Company and affix the code to the returned product.
The Company’s domestic return policy also generally provides that a customer may return product that is overstocked. Overstocking returns are limited to two times in each 12-month period up to 1% of distributor’s total purchase of products for the prior 12-month period. All product overstocks and returns are subject to inspection and acceptance by the Company.
The Company’s international distribution agreements generally do not provide for any returns.
The Company requires certain customers to pay in advance of product shipment. Such prepayments from customers are recorded in Other accrued liabilities and are generally recognized as revenue upon shipment of the product .
The Company recognizes revenue from licensing agreements when collection of such amounts from third parties is reasonably assured. If the Company licenses its products for sale, the Company is obligated to pay Thomas J. Shaw, the owner of certain patented technology, a certain percentage of such revenue pursuant to the terms of the Technology License Agreement between the Company and Mr. Shaw.
Disaggregated information of revenue recognized from contracts with customers and licensing fees recognized are as follows:
For the year ended December 31, 2020:
Blood
Total
Collection
EasyPoint ®
Other
Product
Geographic Segment
Syringes
Products
Needles
Products
Sales
U.S. sales (excluding HHS Order)
$
30,446,858
$
2,116,108
$
9,542,122
$
64,375
$
42,169,463
HHS Order sales to U.S. government
31,634,343
—
—
—
31,634,343
North and South America sales (excluding U.S.)
5,733,116
8,450
86,816
1,064,768
6,893,150
Other international sales
917,478
239,329
235
8,455
1,165,497
Total
$
68,731,795
$
2,363,887
$
9,629,173
$
1,137,598
$
81,862,453
For the year ended December 31, 2019:
Blood
Total
Collection
EasyPoint ®
Other
Product
Geographic Segment
Syringes
Products
Needles
Products
Sales
U.S. sales
$
26,722,414
$
2,130,767
$
2,970,374
$
74,369
$
31,897,924
North and South America sales (excluding U.S.)
7,863,796
6,313
7,996
370,885
8,248,990
Other international sales
1,052,217
578,617
635
18,796
1,650,265
Total
$
35,638,427
$
2,715,697
$
2,979,005
$
464,050
$
41,797,179
For the year ended December 31, 2018:
Blood
Total
Collection
EasyPoint ®
Other
Product
Geographic Segment
Syringes
Products
Needles
Products
Sales
U.S. sales
$
23,803,483
$
1,365,936
$
3,401,389
$
75,766
$
28,646,574
North and South America sales (excluding U.S.)
3,521,823
8,805
252
66,564
3,597,444
Other international sales
940,740
48,101
11,768
30,075
1,030,684
Total
$
28,266,046
$
1,422,842
$
3,413,409
$
172,405
$
33,274,702</t>
        </is>
      </c>
    </row>
    <row r="15">
      <c r="A15" s="4" t="inlineStr">
        <is>
          <t>Income taxes</t>
        </is>
      </c>
      <c r="B15" s="4" t="inlineStr">
        <is>
          <t>Income taxes
The Company evaluates tax positions taken or expected to be taken in a tax return for recognition in the financial statements based on whether it is “more-likely-than-not” that a tax position will be sustained based upon the technical merits of the position. Measurement of the tax position is based upon the largest amount of benefit that is greater than 50% likely of being realized upon ultimate settlement.
The Company provides for deferred income taxes through utilizing an asset and liability approach for financial accounting and reporting based on the tax effects of differences between the financial statement and tax bases of assets and liabilities, based on enacted rates expected to be in effect when such differences reverse in future periods. Deferred tax assets are periodically reviewed for realizability.In prior periods, the Company established a valuation allowance for its net deferred tax asset as future taxable income which could not be reasonably assured. Penalties and interest related to income taxes are classified as General and administrative expense and Interest expense, respectively. During the quarter ended June 30, 2020, the Company released its valuation allowance based on available evidence supporting that its deferred tax assets will be realized in full.</t>
        </is>
      </c>
    </row>
    <row r="16">
      <c r="A16" s="4" t="inlineStr">
        <is>
          <t>Earnings per share</t>
        </is>
      </c>
      <c r="B16" s="4" t="inlineStr">
        <is>
          <t>Earnings per share
The Company computes basic earnings or loss per share (“EPS”) by dividing net earnings or los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or common stock issuable upon the conversion of convertible preferred stock. At December 31, 2020, the calculation of diluted EPS under the treasury stock method included 131,347 shares of Common Stock underlying issued and outstanding stock options. Common stock issuable upon the conversion of convertible preferred stock is excluded from the calculation of diluted EPS for 2020, 2019, and 2018 because the effect was antidilutive. At December 31, 2019 and December 31, 2018, the calculation of diluted EPS excluded 639,300 and 1,357,803 shares of common stock, respectively, underlying issued and outstanding stock options, as the exercise prices of the stock options were greater than the average stock prices. The potential dilution, if any, is shown on the following schedule:
Years Ended December 31,
2020
2019
2018
Net income (loss)
$
24,223,013
$
3,148,234
$
(1,339,943)
Preferred stock dividend requirements
(573,868)
(702,618)
(704,996)
Deemed contribution on extinguishment of preferred stock
2,975,708
—
—
Income (loss) applicable to common stockholders
$
26,624,853
$
2,445,616
$
(2,044,939)
Weighted Average common shares outstanding
33,169,307
32,672,475
32,666,454
Weighted Average common and common equivalent shares outstanding - assuming dilution
33,300,654
32,672,475
32,666,454
Basic earnings (loss) per share
$
0.80
$
0.07
$
(0.06)
Diluted earnings (loss) per share
$
0.80
$
0.07
$
(0.06)
The FASB Codification 260-10-S99-2, Effect on the Calculation of Earnings per Share for the Redemption or Induced Conversion of Preferred Stock , requires the gain or loss on extinguishment of equity-classified preferred stock to be included in the net income per common stockholder used to calculate earnings per share (similar to the treatment of dividends paid on preferred stock). The difference between (1) the fair value of the consideration transferred to the holders of the preferred stock and (2) the carrying amount of the preferred stock (net of issuance costs) is subtracted from (or added to) net income to arrive at income available to common stockholders in the calculation of earnings per share.
The Company has determined to apply this guidance to its accounting treatment of the preferred stock transactions described in Note 19.</t>
        </is>
      </c>
    </row>
    <row r="17">
      <c r="A17" s="4" t="inlineStr">
        <is>
          <t>Shipping and handling costs</t>
        </is>
      </c>
      <c r="B17" s="4" t="inlineStr">
        <is>
          <t>Shipping and handling costs
The Company classifies shipping and handling costs as part of Cost of sales in the Statements of Operations.</t>
        </is>
      </c>
    </row>
    <row r="18">
      <c r="A18" s="4" t="inlineStr">
        <is>
          <t>Self-insured employee benefit costs</t>
        </is>
      </c>
      <c r="B18" s="4" t="inlineStr">
        <is>
          <t>Self-insured employee benefit costs
The Company self-insures certain health insurance benefits for its employees under certain policy limits. The Company has additional coverage provided by an insurance company for any individual with claims in excess of $100,000 and/or total plan claims in excess of $1,000,000 for the plan year.</t>
        </is>
      </c>
    </row>
    <row r="19">
      <c r="A19" s="4" t="inlineStr">
        <is>
          <t>Research and development costs</t>
        </is>
      </c>
      <c r="B19" s="4" t="inlineStr">
        <is>
          <t>Research and development costs
Research and development costs are expensed as incurred.</t>
        </is>
      </c>
    </row>
    <row r="20">
      <c r="A20" s="4" t="inlineStr">
        <is>
          <t>Share-based compensation</t>
        </is>
      </c>
      <c r="B20" s="4" t="inlineStr">
        <is>
          <t>Share-based compensation
The Company’s share-based payments are accounted for using the Black-Scholes fair value method. The Company records share-based compensation expense on a straight-line basis over the requisite service period.</t>
        </is>
      </c>
    </row>
    <row r="21">
      <c r="A21" s="4" t="inlineStr">
        <is>
          <t>Insurance Proceeds</t>
        </is>
      </c>
      <c r="B21" s="4" t="inlineStr">
        <is>
          <t>Insurance Proceeds
Receipts from insurance, up to the amount of any loss recognized by the Company, are considered recoveries. Any such recoveries are recorded when they are received. Insurance proceeds are not recognized as a component of income (loss) from operations until all repairs are made.</t>
        </is>
      </c>
    </row>
    <row r="22">
      <c r="A22" s="4" t="inlineStr">
        <is>
          <t>Leases</t>
        </is>
      </c>
      <c r="B22" s="4" t="inlineStr">
        <is>
          <t>Leases
The Company determines if an arrangement is a lease at inception. Operating and finance leases are included in Other assets, Other accrued liabilities, and Other long-term liabilities on the Balance Sheets. Right-of-use ("ROU") assets represent the Company's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the Company's leases do not provide an implicit rate, the incremental borrowing rate based on information available at the commencement date was used in determining the present value of lease payments.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Leases with an initial term of twelve months or less are not recorded on the Balance Sheets; however, rent expense is recognized on a straight-line basis over the lease term.</t>
        </is>
      </c>
    </row>
    <row r="23">
      <c r="A23" s="4" t="inlineStr">
        <is>
          <t>Technology Investment Agreement (TIA)</t>
        </is>
      </c>
      <c r="B23" s="4" t="inlineStr">
        <is>
          <t>Technology Investment Agreement (TIA)
Effective July 1, 2020, the Company entered into a Technology Investment Agreement ("TIA") with the United States Government Department of Defense, U.S. Army Contracting Command-Aberdeen Proving Ground, Natick Contracting Division &amp; Edgewood Contracting Division (ACC-APG, NCD &amp; ECD) on behalf of the Biomedical Advanced Research and Development Authority (BARDA) for $53,664,286 in government funding for expanding the Company's domestic production of needles and syringes. Pursuant to the terms of the TIA, the Company is expected to make significant additions to its facilities which should allow the Company to increase domestic production. As reimbursements are received from the U.S. government for such expenditures, the Company records a deferred liability. The deferred liability will be systematically amortized as a gain over the life of the related property, plant, and equipment as to offset the related depreciation expense of the assets acquired. The amortization will be presented separately from the depreciation expense on the Statements of Operations.</t>
        </is>
      </c>
    </row>
    <row r="24">
      <c r="A24" s="4" t="inlineStr">
        <is>
          <t>Recently Adopted Pronouncements and Recently Issued Pronouncements</t>
        </is>
      </c>
      <c r="B24" s="4" t="inlineStr">
        <is>
          <t>Recently Adopted Pronouncements
The Company adopted ASU 2016-13, “Financial Instruments — Credit Losses (Topic 326): Measurement of Credit Losses on Financial Instruments ,” as well as subsequent clarifying amendments on January 1, 2020. Among other things, these amendments require the measurement of all expected credit losses for financial assets held at the reporting date based on historical experience, current conditions, and reasonable and supportable forecasts. Many of the loss estimation techniques applied previously will still be permitted, although the inputs to those techniques will change to reflect the full amount of expected credit losses. The adoption of ASU 2016-13, as well as the Targeted Transition Relief as provided by ASU 2019-05, "Financial Instruments - Credit Losses (Topic 326) - Targeted Transition Relief " did not have a significant impact on the Company's financial statements.
The Company adopted ASU 2018-15, “Intangibles—Goodwill and Other—Internal-Use Software (Subtopic 350-40): Customer’s Accounting for Implementation Costs Incurred in a Cloud Computing Arrangement That is a Service Contract (a Consensus of the FASB Emerging Issues Task Force)” on January 1, 2020. This amendment requires that implemented costs incurred in a hosting arrangement that is a service contract should be accounted for in accordance with ASC 350-40 Internal- Use Software. Accordingly, costs incurred during the preliminary project and post-implementation stages are expensed and costs associated with the application development phase are capitalized. The amendment also requires that capitalized costs be amortized over the term of the hosting arrangement and that capitalized costs should be evaluated for impairment. The adoption of this ASU did not have a significant impact on the Company's financial statements or disclosures.
In August 2018, the FASB issued ASU 2018-13 "Fair Value Measurement (Topic 820): Disclosure Framework - Changes to the Disclosure Requirements for Fair Value Measurement." The amendment modifies, among other things, disclosure requirements on fair value measurements and eliminates certain disclosures related to transfers and valuation levels of Level 3 fair value measurements. Additionally, the amendment requires disclosure of changes in unrealized gains and losses in other comprehensive income for Level 3 fair value measurements and certain qualitative factors related to significant unobservable inputs used in Level 3 valuations. The amendment was effective for annual periods beginning after December 15, 2019 and interim periods within the annual period. The adoption of ASU 2018-13 did not have a significant effect on the Company's financial statements, as the Company does not currently have any investments classified as Level 3 fair value measurements.
Recently Issued Pronouncements
In December 2019, the FASB issued ASU 2019-12, “Income Taxes: Simplifying the Accounting for Income Taxes”. The new standard is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the annual period, with early adoption permitted. Adoption of the standard requires certain changes primarily be made prospectively, with some changes to be made retrospectively. The Company has determined that the adoption of ASU 2019-12 will not have a material impact on its financial statements.
In March 2020, the FASB issued ASU No. 2020-04, “Reference Rate Reform (Topic 848): Facilitation of the Effects of Reference Rate Reform on Financial Reporting”, to ease the potential burden in accounting for reference rate reform. The new guidance provides optional expedients for contracts that reference LIBOR, if certain criteria are met, that can be applied through December 31, 2022. As reference rate reform is still an ongoing process, the Company will continue to evaluate the timing and potential impact of adoption for optional expedients when deemed necessar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property, plant and equipment</t>
        </is>
      </c>
      <c r="B4" s="4" t="inlineStr">
        <is>
          <t>Production equipment
3 to 13 years
Office furniture and equipment
3 to 10 years
Buildings
39 years
Building improvements
15 years</t>
        </is>
      </c>
    </row>
    <row r="5">
      <c r="A5" s="4" t="inlineStr">
        <is>
          <t>Schedule of significant customers</t>
        </is>
      </c>
      <c r="B5" s="4" t="inlineStr">
        <is>
          <t>Years Ended December 31,
2020
2019
2018
Number of significant customers
2
3
2
Aggregate dollar amount of net sales to significant customers
$
41.6 million
$
19.0 million
$
13.1 million
Percentage of net sales to significant customers
50.6
%
45.6
%
39.2
%</t>
        </is>
      </c>
    </row>
    <row r="6">
      <c r="A6" s="4" t="inlineStr">
        <is>
          <t>Schedule of disaggregated information of revenue recognized from contracts with customers and licensing fees</t>
        </is>
      </c>
      <c r="B6" s="4" t="inlineStr">
        <is>
          <t>For the year ended December 31, 2020:
Blood
Total
Collection
EasyPoint ®
Other
Product
Geographic Segment
Syringes
Products
Needles
Products
Sales
U.S. sales (excluding HHS Order)
$
30,446,858
$
2,116,108
$
9,542,122
$
64,375
$
42,169,463
HHS Order sales to U.S. government
31,634,343
—
—
—
31,634,343
North and South America sales (excluding U.S.)
5,733,116
8,450
86,816
1,064,768
6,893,150
Other international sales
917,478
239,329
235
8,455
1,165,497
Total
$
68,731,795
$
2,363,887
$
9,629,173
$
1,137,598
$
81,862,453
For the year ended December 31, 2019:
Blood
Total
Collection
EasyPoint ®
Other
Product
Geographic Segment
Syringes
Products
Needles
Products
Sales
U.S. sales
$
26,722,414
$
2,130,767
$
2,970,374
$
74,369
$
31,897,924
North and South America sales (excluding U.S.)
7,863,796
6,313
7,996
370,885
8,248,990
Other international sales
1,052,217
578,617
635
18,796
1,650,265
Total
$
35,638,427
$
2,715,697
$
2,979,005
$
464,050
$
41,797,179
For the year ended December 31, 2018:
Blood
Total
Collection
EasyPoint ®
Other
Product
Geographic Segment
Syringes
Products
Needles
Products
Sales
U.S. sales
$
23,803,483
$
1,365,936
$
3,401,389
$
75,766
$
28,646,574
North and South America sales (excluding U.S.)
3,521,823
8,805
252
66,564
3,597,444
Other international sales
940,740
48,101
11,768
30,075
1,030,684
Total
$
28,266,046
$
1,422,842
$
3,413,409
$
172,405
$
33,274,702</t>
        </is>
      </c>
    </row>
    <row r="7">
      <c r="A7" s="4" t="inlineStr">
        <is>
          <t>Schedule of earnings per share</t>
        </is>
      </c>
      <c r="B7" s="4" t="inlineStr">
        <is>
          <t>Years Ended December 31,
2020
2019
2018
Net income (loss)
$
24,223,013
$
3,148,234
$
(1,339,943)
Preferred stock dividend requirements
(573,868)
(702,618)
(704,996)
Deemed contribution on extinguishment of preferred stock
2,975,708
—
—
Income (loss) applicable to common stockholders
$
26,624,853
$
2,445,616
$
(2,044,939)
Weighted Average common shares outstanding
33,169,307
32,672,475
32,666,454
Weighted Average common and common equivalent shares outstanding - assuming dilution
33,300,654
32,672,475
32,666,454
Basic earnings (loss) per share
$
0.80
$
0.07
$
(0.06)
Diluted earnings (loss) per share
$
0.80
$
0.07
$
(0.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December 31,
2020
2019
Raw materials
$
1,358,552
$
1,254,313
Finished goods
9,173,302
6,493,487
10,531,854
7,747,800
Inventory reserve
(297,208)
(297,208)
$
10,234,646
$
7,450,5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t>
        </is>
      </c>
    </row>
    <row r="4">
      <c r="A4" s="4" t="inlineStr">
        <is>
          <t>Summary of value of assets designated as investments in debt and equity securities</t>
        </is>
      </c>
      <c r="B4" s="4" t="inlineStr">
        <is>
          <t>December 31, 2020
Level 1
Level 2
Level 3
Total
Equity securities
$
3,990,533
$
—
$
—
$
3,990,533
Mutual funds and exchange traded funds
4,013,956
—
—
4,013,956
Certificates of deposit
—
77,344
—
77,344
$
8,004,489
$
77,344
$
—
$
8,081,833
December 31, 2019
Level 1
Level 2
Level 3
Total
Mutual funds and exchange traded funds
$
6,708,746
$
—
$
—
$
6,708,746
Certificates of deposit
—
1,062,914
—
1,062,914
$
6,708,746
$
1,062,914
$
—
$
7,771,660</t>
        </is>
      </c>
    </row>
    <row r="5">
      <c r="A5" s="4" t="inlineStr">
        <is>
          <t>Schedule of unrealized gains (losses) on investments in equity securities</t>
        </is>
      </c>
      <c r="B5" s="4" t="inlineStr">
        <is>
          <t>December 31, 2020
Gross Unrealized
Aggregate
Cost
Gains
Losses
Fair Value
Equity securities
$
2,098,144
$
1,892,389
$
—
$
3,990,533
Mutual funds and exchange traded funds
3,909,364
104,592
—
4,013,956
Certificates of deposit
75,000
2,344
—
77,344
$
6,082,508
$
1,999,325
$
—
$
8,081,833
December 31, 2019
Gross Unrealized
Aggregate
Cost
Gains
Losses
Fair Value
Mutual funds and exchange traded funds
$
6,592,345
$
116,401
$
—
$
6,708,746
Certificates of deposit
1,050,000
12,914
—
1,062,914
$
7,642,345
$
129,315
$
—
$
7,771,6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December 31,
2020
2019
Land
$
261,893
$
261,893
Buildings and building improvements
11,593,952
11,566,115
Production equipment
20,290,331
19,903,236
Office furniture and equipment
3,630,455
3,527,577
Construction in progress
21,365,915
765,176
57,142,546
36,023,997
Accumulated depreciation
(26,326,042)
(25,391,940)
$
30,816,504
$
10,632,0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0</t>
        </is>
      </c>
    </row>
    <row r="3">
      <c r="A3" s="3" t="inlineStr">
        <is>
          <t>OTHER ACCRUED LIABILITIES</t>
        </is>
      </c>
    </row>
    <row r="4">
      <c r="A4" s="4" t="inlineStr">
        <is>
          <t>Schedule of other accrued liabilities</t>
        </is>
      </c>
      <c r="B4" s="4" t="inlineStr">
        <is>
          <t>December 31,
2020
2019
Prepayments from customers
$
1,686,868
$
998,601
Accrued professional fees
331,204
263,757
Current portion – preferred stock repurchase
1,092,282
—
Other accrued expenses
288,550
124,791
Total
$
3,398,904
$
1,387,1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chedule of long-term debt</t>
        </is>
      </c>
      <c r="B4" s="4" t="inlineStr">
        <is>
          <t>December 31,
2020
2019
Loan from American First National Bank. Maturity date is April 10, 2028. The loan, in the original amount of $4,209,608, provided funding for the expansion of the warehouse, additional office space, and a new Controlled Environment. The loan is secured by the Company’s land and buildings. The interest rate is equal to prime rate plus 0.25%. The interest rate was 5.0% at December 31, 2020.
$
2,378,100
$
2,638,994
Loan from Independent Bank pursuant to the Paycheck Protection Program. Original maturity date is April 17, 2022. The interest rate is equal to 1.0% per annum.
1,363,000
—
3,741,100
2,638,994
Less: current portion
(1,030,763)
(260,939)
$
2,710,337
$
2,378,055</t>
        </is>
      </c>
    </row>
    <row r="5">
      <c r="A5" s="4" t="inlineStr">
        <is>
          <t>Schedule of future payments of long-term debt</t>
        </is>
      </c>
      <c r="B5" s="4" t="inlineStr">
        <is>
          <t>The aggregate maturities of long-term debt as of December 31, 2020, are as follows:
2021
$
1,030,763
2022
896,210
2023
304,120
2024
319,685
2025
336,488
Thereafter
853,834
$
3,741,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ONG-TERM LIABILITIES</t>
        </is>
      </c>
    </row>
    <row r="4">
      <c r="A4" s="4" t="inlineStr">
        <is>
          <t>Schedule of other long-term liabilities</t>
        </is>
      </c>
      <c r="B4" s="4" t="inlineStr">
        <is>
          <t>December 31,
2020
2019
Technology Investment Agreement (TIA)
22,444,324
—
Stock repurchase
2,034,373
—
Total
$
24,478,69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ovision (benefit) for income taxes</t>
        </is>
      </c>
      <c r="B4" s="4" t="inlineStr">
        <is>
          <t>For the Years Ended December 31,
2020
2019
2018
Current tax provision (benefit)
Federal
$
4,431,590
$
—
$
(13,318)
State
2,049,850
7,875
—
Total current provision (benefit)
6,481,440
7,875
(13,318)
Deferred tax provision (benefit)
Federal
(3,428,399)
—
—
State
(1,202,807)
—
—
Total deferred tax provision (benefit)
(4,631,206)
—
—
Total income tax provision (benefit)
$
1,850,234
$
7,875
$
(13,318)</t>
        </is>
      </c>
    </row>
    <row r="5">
      <c r="A5" s="4" t="inlineStr">
        <is>
          <t>Schedule of tax effects of temporary differences that give rise to significant portions of the deferred tax assets and liabilities</t>
        </is>
      </c>
      <c r="B5" s="4" t="inlineStr">
        <is>
          <t>December 31,
2020
2019
Deferred tax assets
Net operating loss carry forwards
$
198,675
$
5,748,724
Accrued expenses and reserves
824,920
573,382
Employee stock option expense
15,188
75,591
Nonemployee stock option expense
8,515
8,207
Inventories
98,748
110,455
Impairment
—
111,178
Deferred income – TIA contract
5,675,617
—
Unrealized gains/losses
—
30,434
Deferred tax assets
6,821,663
6,657,971
Deferred tax liabilities
Unrealized gains/losses
—
Property, plant, and equipment
(1,682,260)
(1,628,133)
Deferred tax liabilities
(2,190,457)
(1,628,133)
Net deferred assets
4,631,206
5,029,838
Valuation allowance
—
(5,029,838)
Net deferred tax assets
$
4,631,206
$
—</t>
        </is>
      </c>
    </row>
    <row r="6">
      <c r="A6" s="4" t="inlineStr">
        <is>
          <t>Schedule of reconciliation of income taxes based on the federal statutory rate and the effective income tax rate</t>
        </is>
      </c>
      <c r="B6" s="4" t="inlineStr">
        <is>
          <t>December 31,
2020
2019
2018
Income tax at the federal statutory rate
21.0
%
21.0
%
21.0
%
State tax, net of federal tax
4.2
2.0
3.5
Change in valuation allowance
(19.2)
(24.3)
Permanent differences
(0.6)
—
(0.3)
Return-to-provision and other
1.7
12.9
(0.9)
Tax Reform and Jobs Act tax rate change
—
—
0.1
Effective tax rate
7.1
%
0.3
%
(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0</t>
        </is>
      </c>
      <c r="C2" s="2" t="inlineStr">
        <is>
          <t>Dec. 31, 2019</t>
        </is>
      </c>
      <c r="D2" s="2" t="inlineStr">
        <is>
          <t>Dec. 31, 2018</t>
        </is>
      </c>
    </row>
    <row r="3">
      <c r="A3" s="4" t="inlineStr">
        <is>
          <t>Sales, net</t>
        </is>
      </c>
      <c r="B3" s="6" t="n">
        <v>81862453</v>
      </c>
      <c r="C3" s="6" t="n">
        <v>41797179</v>
      </c>
      <c r="D3" s="6" t="n">
        <v>33274702</v>
      </c>
    </row>
    <row r="4">
      <c r="A4" s="3" t="inlineStr">
        <is>
          <t>Cost of sales</t>
        </is>
      </c>
    </row>
    <row r="5">
      <c r="A5" s="4" t="inlineStr">
        <is>
          <t>Total cost of sales</t>
        </is>
      </c>
      <c r="B5" s="5" t="n">
        <v>44854100</v>
      </c>
      <c r="C5" s="5" t="n">
        <v>27659223</v>
      </c>
      <c r="D5" s="5" t="n">
        <v>23052900</v>
      </c>
    </row>
    <row r="6">
      <c r="A6" s="4" t="inlineStr">
        <is>
          <t>Gross profit</t>
        </is>
      </c>
      <c r="B6" s="5" t="n">
        <v>37008353</v>
      </c>
      <c r="C6" s="5" t="n">
        <v>14137956</v>
      </c>
      <c r="D6" s="5" t="n">
        <v>10221802</v>
      </c>
    </row>
    <row r="7">
      <c r="A7" s="3" t="inlineStr">
        <is>
          <t>Operating expenses:</t>
        </is>
      </c>
    </row>
    <row r="8">
      <c r="A8" s="4" t="inlineStr">
        <is>
          <t>Sales and marketing</t>
        </is>
      </c>
      <c r="B8" s="5" t="n">
        <v>4061904</v>
      </c>
      <c r="C8" s="5" t="n">
        <v>4217863</v>
      </c>
      <c r="D8" s="5" t="n">
        <v>4404441</v>
      </c>
    </row>
    <row r="9">
      <c r="A9" s="4" t="inlineStr">
        <is>
          <t>Research and development</t>
        </is>
      </c>
      <c r="B9" s="5" t="n">
        <v>574527</v>
      </c>
      <c r="C9" s="5" t="n">
        <v>516095</v>
      </c>
      <c r="D9" s="5" t="n">
        <v>621365</v>
      </c>
    </row>
    <row r="10">
      <c r="A10" s="4" t="inlineStr">
        <is>
          <t>General and administrative</t>
        </is>
      </c>
      <c r="B10" s="5" t="n">
        <v>8301169</v>
      </c>
      <c r="C10" s="5" t="n">
        <v>6432158</v>
      </c>
      <c r="D10" s="5" t="n">
        <v>6786041</v>
      </c>
    </row>
    <row r="11">
      <c r="A11" s="4" t="inlineStr">
        <is>
          <t>Total operating expenses</t>
        </is>
      </c>
      <c r="B11" s="5" t="n">
        <v>12937600</v>
      </c>
      <c r="C11" s="5" t="n">
        <v>11166116</v>
      </c>
      <c r="D11" s="5" t="n">
        <v>11811847</v>
      </c>
    </row>
    <row r="12">
      <c r="A12" s="4" t="inlineStr">
        <is>
          <t>Income from insurance proceeds</t>
        </is>
      </c>
      <c r="D12" s="5" t="n">
        <v>260514</v>
      </c>
    </row>
    <row r="13">
      <c r="A13" s="4" t="inlineStr">
        <is>
          <t>Income (loss) from operations</t>
        </is>
      </c>
      <c r="B13" s="5" t="n">
        <v>24070753</v>
      </c>
      <c r="C13" s="5" t="n">
        <v>2971840</v>
      </c>
      <c r="D13" s="5" t="n">
        <v>-1329531</v>
      </c>
    </row>
    <row r="14">
      <c r="A14" s="4" t="inlineStr">
        <is>
          <t>Interest and other income</t>
        </is>
      </c>
      <c r="B14" s="5" t="n">
        <v>2262758</v>
      </c>
      <c r="C14" s="5" t="n">
        <v>351166</v>
      </c>
      <c r="D14" s="5" t="n">
        <v>153460</v>
      </c>
    </row>
    <row r="15">
      <c r="A15" s="4" t="inlineStr">
        <is>
          <t>Interest expense</t>
        </is>
      </c>
      <c r="B15" s="5" t="n">
        <v>-260264</v>
      </c>
      <c r="C15" s="5" t="n">
        <v>-166897</v>
      </c>
      <c r="D15" s="5" t="n">
        <v>-177190</v>
      </c>
    </row>
    <row r="16">
      <c r="A16" s="4" t="inlineStr">
        <is>
          <t>Income (loss) before income taxes</t>
        </is>
      </c>
      <c r="B16" s="5" t="n">
        <v>26073247</v>
      </c>
      <c r="C16" s="5" t="n">
        <v>3156109</v>
      </c>
      <c r="D16" s="5" t="n">
        <v>-1353261</v>
      </c>
    </row>
    <row r="17">
      <c r="A17" s="4" t="inlineStr">
        <is>
          <t>Provision (benefit) for income taxes</t>
        </is>
      </c>
      <c r="B17" s="5" t="n">
        <v>1850234</v>
      </c>
      <c r="C17" s="5" t="n">
        <v>7875</v>
      </c>
      <c r="D17" s="5" t="n">
        <v>-13318</v>
      </c>
    </row>
    <row r="18">
      <c r="A18" s="4" t="inlineStr">
        <is>
          <t>Net income (loss)</t>
        </is>
      </c>
      <c r="B18" s="5" t="n">
        <v>24223013</v>
      </c>
      <c r="C18" s="5" t="n">
        <v>3148234</v>
      </c>
      <c r="D18" s="5" t="n">
        <v>-1339943</v>
      </c>
    </row>
    <row r="19">
      <c r="A19" s="4" t="inlineStr">
        <is>
          <t>Preferred Stock dividend requirements</t>
        </is>
      </c>
      <c r="B19" s="5" t="n">
        <v>-573868</v>
      </c>
      <c r="C19" s="5" t="n">
        <v>-702618</v>
      </c>
      <c r="D19" s="5" t="n">
        <v>-704996</v>
      </c>
    </row>
    <row r="20">
      <c r="A20" s="4" t="inlineStr">
        <is>
          <t>Deemed contribution on extinguishment of preferred stock</t>
        </is>
      </c>
      <c r="B20" s="5" t="n">
        <v>2975708</v>
      </c>
    </row>
    <row r="21">
      <c r="A21" s="4" t="inlineStr">
        <is>
          <t>Income (loss) applicable to common shareholders</t>
        </is>
      </c>
      <c r="B21" s="6" t="n">
        <v>26624853</v>
      </c>
      <c r="C21" s="6" t="n">
        <v>2445616</v>
      </c>
      <c r="D21" s="6" t="n">
        <v>-2044939</v>
      </c>
    </row>
    <row r="22">
      <c r="A22" s="4" t="inlineStr">
        <is>
          <t>Basic earnings (loss) per share</t>
        </is>
      </c>
      <c r="B22" s="7" t="n">
        <v>0.8</v>
      </c>
      <c r="C22" s="7" t="n">
        <v>0.07000000000000001</v>
      </c>
      <c r="D22" s="7" t="n">
        <v>-0.06</v>
      </c>
    </row>
    <row r="23">
      <c r="A23" s="4" t="inlineStr">
        <is>
          <t>Diluted earnings (loss) per share</t>
        </is>
      </c>
      <c r="B23" s="7" t="n">
        <v>0.8</v>
      </c>
      <c r="C23" s="7" t="n">
        <v>0.07000000000000001</v>
      </c>
      <c r="D23" s="7" t="n">
        <v>-0.06</v>
      </c>
    </row>
    <row r="24">
      <c r="A24" s="3" t="inlineStr">
        <is>
          <t>Weighted average common shares outstanding:</t>
        </is>
      </c>
    </row>
    <row r="25">
      <c r="A25" s="4" t="inlineStr">
        <is>
          <t>Basic (in shares)</t>
        </is>
      </c>
      <c r="B25" s="5" t="n">
        <v>33169307</v>
      </c>
      <c r="C25" s="5" t="n">
        <v>32672475</v>
      </c>
      <c r="D25" s="5" t="n">
        <v>32666454</v>
      </c>
    </row>
    <row r="26">
      <c r="A26" s="4" t="inlineStr">
        <is>
          <t>Diluted (in shares)</t>
        </is>
      </c>
      <c r="B26" s="5" t="n">
        <v>33300654</v>
      </c>
      <c r="C26" s="5" t="n">
        <v>32672475</v>
      </c>
      <c r="D26" s="5" t="n">
        <v>32666454</v>
      </c>
    </row>
    <row r="27">
      <c r="A27" s="4" t="inlineStr">
        <is>
          <t>Costs of manufactured product</t>
        </is>
      </c>
    </row>
    <row r="28">
      <c r="A28" s="3" t="inlineStr">
        <is>
          <t>Cost of sales</t>
        </is>
      </c>
    </row>
    <row r="29">
      <c r="A29" s="4" t="inlineStr">
        <is>
          <t>Total cost of sales</t>
        </is>
      </c>
      <c r="B29" s="6" t="n">
        <v>39377794</v>
      </c>
      <c r="C29" s="6" t="n">
        <v>24209401</v>
      </c>
      <c r="D29" s="6" t="n">
        <v>20108798</v>
      </c>
    </row>
    <row r="30">
      <c r="A30" s="4" t="inlineStr">
        <is>
          <t>Royalty expense to shareholder</t>
        </is>
      </c>
    </row>
    <row r="31">
      <c r="A31" s="3" t="inlineStr">
        <is>
          <t>Cost of sales</t>
        </is>
      </c>
    </row>
    <row r="32">
      <c r="A32" s="4" t="inlineStr">
        <is>
          <t>Total cost of sales</t>
        </is>
      </c>
      <c r="B32" s="6" t="n">
        <v>5476306</v>
      </c>
      <c r="C32" s="6" t="n">
        <v>3449822</v>
      </c>
      <c r="D32" s="6" t="n">
        <v>29441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 OPTIONS (Tables)</t>
        </is>
      </c>
      <c r="B1" s="2" t="inlineStr">
        <is>
          <t>12 Months Ended</t>
        </is>
      </c>
    </row>
    <row r="2">
      <c r="B2" s="2" t="inlineStr">
        <is>
          <t>Dec. 31, 2020</t>
        </is>
      </c>
    </row>
    <row r="3">
      <c r="A3" s="4" t="inlineStr">
        <is>
          <t>Director, officer, and employee</t>
        </is>
      </c>
    </row>
    <row r="4">
      <c r="A4" s="3" t="inlineStr">
        <is>
          <t>STOCK OPTIONS</t>
        </is>
      </c>
    </row>
    <row r="5">
      <c r="A5" s="4" t="inlineStr">
        <is>
          <t>Summary of options outstanding</t>
        </is>
      </c>
      <c r="B5" s="4" t="inlineStr">
        <is>
          <t>Years Ended December 31,
2020
2019
2018
Weighted
Weighted
Weighted
Average
Average
Average
Exercise
Exercise
Exercise
Shares
Price
Shares
Price
Shares
Price
Outstanding at beginning of period
639,300
$
2.12
1,300,303
$
1.57
1,805,519
$
1.51
Granted
—
$
—
—
$
—
—
$
—
Exercised
(431,550)
$
(2.14)
—
$
—
—
$
—
Forfeited
(8,300)
$
(2.75)
(661,003)
$
(1.05)
(505,216)
$
(1.36)
Outstanding at end of period
199,450
$
2.05
639,300
$
2.12
1,300,303
$
1.57
Exercisable at end of period
199,450
$
2.05
639,300
$
2.12
1,300,303
$
1.57</t>
        </is>
      </c>
    </row>
    <row r="6">
      <c r="A6" s="4" t="inlineStr">
        <is>
          <t>Schedule of information about stock options by range of exercise prices</t>
        </is>
      </c>
      <c r="B6" s="4" t="inlineStr">
        <is>
          <t>Weighted Average
Exercise Prices
Shares Outstanding
Remaining Contractual Life
Shares Exercisable
$
82,500
82,500
$
116,950
116,950</t>
        </is>
      </c>
    </row>
    <row r="7">
      <c r="A7" s="4" t="inlineStr">
        <is>
          <t>Non Employees</t>
        </is>
      </c>
    </row>
    <row r="8">
      <c r="A8" s="3" t="inlineStr">
        <is>
          <t>STOCK OPTIONS</t>
        </is>
      </c>
    </row>
    <row r="9">
      <c r="A9" s="4" t="inlineStr">
        <is>
          <t>Summary of options outstanding</t>
        </is>
      </c>
      <c r="B9" s="4" t="inlineStr">
        <is>
          <t>Years Ended December 31,
2020
2019
2018
Weighted
Weighted
Weighted
Average
Average
Average
Exercise
Exercise
Exercise
Shares
Price
Shares
Price
Shares
Price
Outstanding at beginning of period
—
$
—
57,500
$
0.81
57,500
$
0.81
Granted
—
$
—
—
$
—
—
$
—
Exercised
—
$
—
—
$
—
—
$
—
Forfeited
—
$
—
(57,500)
$
(0.81)
—
$
—
Outstanding at end of period
—
$
—
—
$
—
57,500
$
0.81
Exercisable at end of period
—
$
—
—
$
—
57,500
$
0.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SEGMENT (Tables)</t>
        </is>
      </c>
      <c r="B1" s="2" t="inlineStr">
        <is>
          <t>12 Months Ended</t>
        </is>
      </c>
    </row>
    <row r="2">
      <c r="B2" s="2" t="inlineStr">
        <is>
          <t>Dec. 31, 2020</t>
        </is>
      </c>
    </row>
    <row r="3">
      <c r="A3" s="3" t="inlineStr">
        <is>
          <t>BUSINESS SEGMENT</t>
        </is>
      </c>
    </row>
    <row r="4">
      <c r="A4" s="4" t="inlineStr">
        <is>
          <t>Schedule of company's sales and long-lived assets by geography</t>
        </is>
      </c>
      <c r="B4" s="4" t="inlineStr">
        <is>
          <t>2020
2019
2018
U.S. sales
$
73,803,806
$
31,897,924
$
28,646,574
North and South America sales (excluding U.S.)
6,893,150
8,248,990
3,597,444
Other international sales
1,165,497
1,650,265
1,030,684
Total sales
$
81,862,453
$
41,797,179
$
33,274,702
Long-lived assets
2020
2019
U.S.
$
30,751,259
$
10,542,688
International
$
65,245
$
89,36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assets and liabilities relating to leases included in the Condensed Balance Sheets</t>
        </is>
      </c>
      <c r="B4" s="4" t="inlineStr">
        <is>
          <t>Assets and liabilities associated with these leases included in the Balance Sheets are as follows:
December 31,
2020
2019
OPERATING LEASES
Other assets
$
38,892
$
82,359
Other accrued liabilities
$
38,892
$
82,359
Other long-term liabilities
—
—
Total operating lease liabilities
$
38,892
$
82,35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40" customWidth="1" min="2" max="2"/>
  </cols>
  <sheetData>
    <row r="1">
      <c r="A1" s="1" t="inlineStr">
        <is>
          <t>PAYCHECK PROTECTION PROGRAM LOAN (Tables)</t>
        </is>
      </c>
      <c r="B1" s="2" t="inlineStr">
        <is>
          <t>12 Months Ended</t>
        </is>
      </c>
    </row>
    <row r="2">
      <c r="B2" s="2" t="inlineStr">
        <is>
          <t>Dec. 31, 2020</t>
        </is>
      </c>
    </row>
    <row r="3">
      <c r="A3" s="3" t="inlineStr">
        <is>
          <t>PAYCHECK PROTECTION PROGRAM LOAN</t>
        </is>
      </c>
    </row>
    <row r="4">
      <c r="A4" s="4" t="inlineStr">
        <is>
          <t>Schedule of future payments of long term debt</t>
        </is>
      </c>
      <c r="B4" s="4" t="inlineStr">
        <is>
          <t>2021
$
755,907
2022
607,093
$
1,363,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Accounts receivable (Details)</t>
        </is>
      </c>
      <c r="B1" s="2" t="inlineStr">
        <is>
          <t>12 Months Ended</t>
        </is>
      </c>
    </row>
    <row r="2">
      <c r="B2" s="2" t="inlineStr">
        <is>
          <t>Dec. 31, 2020customer</t>
        </is>
      </c>
    </row>
    <row r="3">
      <c r="A3" s="3" t="inlineStr">
        <is>
          <t>Accounts receivable</t>
        </is>
      </c>
    </row>
    <row r="4">
      <c r="A4" s="4" t="inlineStr">
        <is>
          <t>Number of products consigned to customers</t>
        </is>
      </c>
      <c r="B4"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0</t>
        </is>
      </c>
    </row>
    <row r="3">
      <c r="A3" s="4" t="inlineStr">
        <is>
          <t>Production equipment | Minimum</t>
        </is>
      </c>
    </row>
    <row r="4">
      <c r="A4" s="3" t="inlineStr">
        <is>
          <t>Property, plant, and equipment</t>
        </is>
      </c>
    </row>
    <row r="5">
      <c r="A5" s="4" t="inlineStr">
        <is>
          <t>Useful lives (in years)</t>
        </is>
      </c>
      <c r="B5" s="4" t="inlineStr">
        <is>
          <t>3 years</t>
        </is>
      </c>
    </row>
    <row r="6">
      <c r="A6" s="4" t="inlineStr">
        <is>
          <t>Production equipment | Maximum</t>
        </is>
      </c>
    </row>
    <row r="7">
      <c r="A7" s="3" t="inlineStr">
        <is>
          <t>Property, plant, and equipment</t>
        </is>
      </c>
    </row>
    <row r="8">
      <c r="A8" s="4" t="inlineStr">
        <is>
          <t>Useful lives (in years)</t>
        </is>
      </c>
      <c r="B8" s="4" t="inlineStr">
        <is>
          <t>13 years</t>
        </is>
      </c>
    </row>
    <row r="9">
      <c r="A9" s="4" t="inlineStr">
        <is>
          <t>Office furniture and equipment | Minimum</t>
        </is>
      </c>
    </row>
    <row r="10">
      <c r="A10" s="3" t="inlineStr">
        <is>
          <t>Property, plant, and equipment</t>
        </is>
      </c>
    </row>
    <row r="11">
      <c r="A11" s="4" t="inlineStr">
        <is>
          <t>Useful lives (in years)</t>
        </is>
      </c>
      <c r="B11" s="4" t="inlineStr">
        <is>
          <t>3 years</t>
        </is>
      </c>
    </row>
    <row r="12">
      <c r="A12" s="4" t="inlineStr">
        <is>
          <t>Office furniture and equipment | Maximum</t>
        </is>
      </c>
    </row>
    <row r="13">
      <c r="A13" s="3" t="inlineStr">
        <is>
          <t>Property, plant, and equipment</t>
        </is>
      </c>
    </row>
    <row r="14">
      <c r="A14" s="4" t="inlineStr">
        <is>
          <t>Useful lives (in years)</t>
        </is>
      </c>
      <c r="B14" s="4" t="inlineStr">
        <is>
          <t>10 years</t>
        </is>
      </c>
    </row>
    <row r="15">
      <c r="A15" s="4" t="inlineStr">
        <is>
          <t>Buildings</t>
        </is>
      </c>
    </row>
    <row r="16">
      <c r="A16" s="3" t="inlineStr">
        <is>
          <t>Property, plant, and equipment</t>
        </is>
      </c>
    </row>
    <row r="17">
      <c r="A17" s="4" t="inlineStr">
        <is>
          <t>Useful lives (in years)</t>
        </is>
      </c>
      <c r="B17" s="4" t="inlineStr">
        <is>
          <t>39 years</t>
        </is>
      </c>
    </row>
    <row r="18">
      <c r="A18" s="4" t="inlineStr">
        <is>
          <t>Building Improvements</t>
        </is>
      </c>
    </row>
    <row r="19">
      <c r="A19" s="3" t="inlineStr">
        <is>
          <t>Property, plant, and equipment</t>
        </is>
      </c>
    </row>
    <row r="20">
      <c r="A20" s="4" t="inlineStr">
        <is>
          <t>Useful lives (in years)</t>
        </is>
      </c>
      <c r="B20"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9" customWidth="1" min="2" max="2"/>
    <col width="29" customWidth="1" min="3" max="3"/>
    <col width="29" customWidth="1" min="4" max="4"/>
  </cols>
  <sheetData>
    <row r="1">
      <c r="A1" s="1" t="inlineStr">
        <is>
          <t>SUMMARY OF SIGNIFICANT ACCOUNTING POLICIES - Concentration risks (Details)</t>
        </is>
      </c>
      <c r="B1" s="2" t="inlineStr">
        <is>
          <t>12 Months Ended</t>
        </is>
      </c>
    </row>
    <row r="2">
      <c r="B2" s="2" t="inlineStr">
        <is>
          <t>Dec. 31, 2020USD ($)customer</t>
        </is>
      </c>
      <c r="C2" s="2" t="inlineStr">
        <is>
          <t>Dec. 31, 2019USD ($)customer</t>
        </is>
      </c>
      <c r="D2" s="2" t="inlineStr">
        <is>
          <t>Dec. 31, 2018USD ($)customer</t>
        </is>
      </c>
    </row>
    <row r="3">
      <c r="A3" s="3" t="inlineStr">
        <is>
          <t>Concentration risks</t>
        </is>
      </c>
    </row>
    <row r="4">
      <c r="A4" s="4" t="inlineStr">
        <is>
          <t>Aggregate dollar amount of net sales to significant customers</t>
        </is>
      </c>
      <c r="B4" s="6" t="n">
        <v>81862453</v>
      </c>
      <c r="C4" s="6" t="n">
        <v>41797179</v>
      </c>
      <c r="D4" s="6" t="n">
        <v>33274702</v>
      </c>
    </row>
    <row r="5">
      <c r="A5" s="4" t="inlineStr">
        <is>
          <t>Allowance for doubtful accounts</t>
        </is>
      </c>
      <c r="B5" s="6" t="n">
        <v>-125000</v>
      </c>
    </row>
    <row r="6">
      <c r="A6" s="4" t="inlineStr">
        <is>
          <t>Customer Concentration Risk</t>
        </is>
      </c>
    </row>
    <row r="7">
      <c r="A7" s="3" t="inlineStr">
        <is>
          <t>Concentration risks</t>
        </is>
      </c>
    </row>
    <row r="8">
      <c r="A8" s="4" t="inlineStr">
        <is>
          <t>Number of significant customers | customer</t>
        </is>
      </c>
      <c r="B8" s="5" t="n">
        <v>2</v>
      </c>
      <c r="C8" s="5" t="n">
        <v>3</v>
      </c>
      <c r="D8" s="5" t="n">
        <v>2</v>
      </c>
    </row>
    <row r="9">
      <c r="A9" s="4" t="inlineStr">
        <is>
          <t>Aggregate dollar amount of net sales to significant customers</t>
        </is>
      </c>
      <c r="B9" s="6" t="n">
        <v>41600000</v>
      </c>
      <c r="C9" s="6" t="n">
        <v>19000000</v>
      </c>
      <c r="D9" s="6" t="n">
        <v>13100000</v>
      </c>
    </row>
    <row r="10">
      <c r="A10" s="4" t="inlineStr">
        <is>
          <t>Percentage of net sales to significant customers</t>
        </is>
      </c>
      <c r="B10" s="4" t="inlineStr">
        <is>
          <t>50.60%</t>
        </is>
      </c>
      <c r="C10" s="4" t="inlineStr">
        <is>
          <t>45.60%</t>
        </is>
      </c>
      <c r="D10" s="4" t="inlineStr">
        <is>
          <t>39.20%</t>
        </is>
      </c>
    </row>
    <row r="11">
      <c r="A11" s="4" t="inlineStr">
        <is>
          <t>Supplier Concentration Risk</t>
        </is>
      </c>
    </row>
    <row r="12">
      <c r="A12" s="3" t="inlineStr">
        <is>
          <t>Concentration risks</t>
        </is>
      </c>
    </row>
    <row r="13">
      <c r="A13" s="4" t="inlineStr">
        <is>
          <t>Percentage of net sales to significant customers</t>
        </is>
      </c>
      <c r="B13" s="4" t="inlineStr">
        <is>
          <t>85.20%</t>
        </is>
      </c>
      <c r="C13" s="4" t="inlineStr">
        <is>
          <t>82.60%</t>
        </is>
      </c>
      <c r="D13" s="4" t="inlineStr">
        <is>
          <t>85.30%</t>
        </is>
      </c>
    </row>
    <row r="14">
      <c r="A14" s="4" t="inlineStr">
        <is>
          <t>Department of health and human</t>
        </is>
      </c>
    </row>
    <row r="15">
      <c r="A15" s="3" t="inlineStr">
        <is>
          <t>Concentration risks</t>
        </is>
      </c>
    </row>
    <row r="16">
      <c r="A16" s="4" t="inlineStr">
        <is>
          <t>Aggregate dollar amount of net sales to significant customers</t>
        </is>
      </c>
      <c r="B16" s="6" t="n">
        <v>31600000</v>
      </c>
    </row>
    <row r="17">
      <c r="A17" s="4" t="inlineStr">
        <is>
          <t>Contract receivables</t>
        </is>
      </c>
      <c r="B17" s="6" t="n">
        <v>838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Revenue recognition (Details)</t>
        </is>
      </c>
      <c r="B1" s="2" t="inlineStr">
        <is>
          <t>12 Months Ended</t>
        </is>
      </c>
    </row>
    <row r="2">
      <c r="B2" s="2" t="inlineStr">
        <is>
          <t>Dec. 31, 2020USD ($)item</t>
        </is>
      </c>
      <c r="C2" s="2" t="inlineStr">
        <is>
          <t>Dec. 31, 2019USD ($)</t>
        </is>
      </c>
      <c r="D2" s="2" t="inlineStr">
        <is>
          <t>Dec. 31, 2018USD ($)</t>
        </is>
      </c>
    </row>
    <row r="3">
      <c r="A3" s="3" t="inlineStr">
        <is>
          <t>Revenue recognition</t>
        </is>
      </c>
    </row>
    <row r="4">
      <c r="A4" s="4" t="inlineStr">
        <is>
          <t>Estimated contractual allowance</t>
        </is>
      </c>
      <c r="B4" s="6" t="n">
        <v>3435352</v>
      </c>
      <c r="C4" s="6" t="n">
        <v>3586726</v>
      </c>
    </row>
    <row r="5">
      <c r="A5" s="4" t="inlineStr">
        <is>
          <t>Period for return of incorrect shipments</t>
        </is>
      </c>
      <c r="B5" s="4" t="inlineStr">
        <is>
          <t>10 days</t>
        </is>
      </c>
    </row>
    <row r="6">
      <c r="A6" s="4" t="inlineStr">
        <is>
          <t>Number of times overstocking returns are limited | item</t>
        </is>
      </c>
      <c r="B6" s="5" t="n">
        <v>2</v>
      </c>
    </row>
    <row r="7">
      <c r="A7" s="4" t="inlineStr">
        <is>
          <t>Period for return of product due to overstock</t>
        </is>
      </c>
      <c r="B7" s="4" t="inlineStr">
        <is>
          <t>12 months</t>
        </is>
      </c>
    </row>
    <row r="8">
      <c r="A8" s="4" t="inlineStr">
        <is>
          <t>Maximum percentage of distributor's total purchase for the prior 12-month period</t>
        </is>
      </c>
      <c r="B8" s="4" t="inlineStr">
        <is>
          <t>1.00%</t>
        </is>
      </c>
    </row>
    <row r="9">
      <c r="A9" s="4" t="inlineStr">
        <is>
          <t>Sales, net</t>
        </is>
      </c>
      <c r="B9" s="6" t="n">
        <v>81862453</v>
      </c>
      <c r="C9" s="5" t="n">
        <v>41797179</v>
      </c>
      <c r="D9" s="6" t="n">
        <v>33274702</v>
      </c>
    </row>
    <row r="10">
      <c r="A10" s="4" t="inlineStr">
        <is>
          <t>Syringes</t>
        </is>
      </c>
    </row>
    <row r="11">
      <c r="A11" s="3" t="inlineStr">
        <is>
          <t>Revenue recognition</t>
        </is>
      </c>
    </row>
    <row r="12">
      <c r="A12" s="4" t="inlineStr">
        <is>
          <t>Sales, net</t>
        </is>
      </c>
      <c r="B12" s="5" t="n">
        <v>68731795</v>
      </c>
      <c r="C12" s="5" t="n">
        <v>35638427</v>
      </c>
      <c r="D12" s="5" t="n">
        <v>28266046</v>
      </c>
    </row>
    <row r="13">
      <c r="A13" s="4" t="inlineStr">
        <is>
          <t>Blood Collection Products</t>
        </is>
      </c>
    </row>
    <row r="14">
      <c r="A14" s="3" t="inlineStr">
        <is>
          <t>Revenue recognition</t>
        </is>
      </c>
    </row>
    <row r="15">
      <c r="A15" s="4" t="inlineStr">
        <is>
          <t>Sales, net</t>
        </is>
      </c>
      <c r="B15" s="5" t="n">
        <v>2363887</v>
      </c>
      <c r="C15" s="5" t="n">
        <v>2715697</v>
      </c>
      <c r="D15" s="5" t="n">
        <v>1422842</v>
      </c>
    </row>
    <row r="16">
      <c r="A16" s="4" t="inlineStr">
        <is>
          <t>Easy Point Needles</t>
        </is>
      </c>
    </row>
    <row r="17">
      <c r="A17" s="3" t="inlineStr">
        <is>
          <t>Revenue recognition</t>
        </is>
      </c>
    </row>
    <row r="18">
      <c r="A18" s="4" t="inlineStr">
        <is>
          <t>Sales, net</t>
        </is>
      </c>
      <c r="B18" s="5" t="n">
        <v>9629173</v>
      </c>
      <c r="C18" s="5" t="n">
        <v>2979005</v>
      </c>
      <c r="D18" s="5" t="n">
        <v>3413409</v>
      </c>
    </row>
    <row r="19">
      <c r="A19" s="4" t="inlineStr">
        <is>
          <t>Other Products</t>
        </is>
      </c>
    </row>
    <row r="20">
      <c r="A20" s="3" t="inlineStr">
        <is>
          <t>Revenue recognition</t>
        </is>
      </c>
    </row>
    <row r="21">
      <c r="A21" s="4" t="inlineStr">
        <is>
          <t>Sales, net</t>
        </is>
      </c>
      <c r="B21" s="5" t="n">
        <v>1137598</v>
      </c>
      <c r="C21" s="5" t="n">
        <v>464050</v>
      </c>
      <c r="D21" s="5" t="n">
        <v>172405</v>
      </c>
    </row>
    <row r="22">
      <c r="A22" s="4" t="inlineStr">
        <is>
          <t>Department of health and human</t>
        </is>
      </c>
    </row>
    <row r="23">
      <c r="A23" s="3" t="inlineStr">
        <is>
          <t>Revenue recognition</t>
        </is>
      </c>
    </row>
    <row r="24">
      <c r="A24" s="4" t="inlineStr">
        <is>
          <t>Sales, net</t>
        </is>
      </c>
      <c r="B24" s="5" t="n">
        <v>31600000</v>
      </c>
    </row>
    <row r="25">
      <c r="A25" s="4" t="inlineStr">
        <is>
          <t>U.S.</t>
        </is>
      </c>
    </row>
    <row r="26">
      <c r="A26" s="3" t="inlineStr">
        <is>
          <t>Revenue recognition</t>
        </is>
      </c>
    </row>
    <row r="27">
      <c r="A27" s="4" t="inlineStr">
        <is>
          <t>Sales, net</t>
        </is>
      </c>
      <c r="B27" s="5" t="n">
        <v>73803806</v>
      </c>
      <c r="C27" s="5" t="n">
        <v>31897924</v>
      </c>
      <c r="D27" s="5" t="n">
        <v>28646574</v>
      </c>
    </row>
    <row r="28">
      <c r="A28" s="4" t="inlineStr">
        <is>
          <t>U.S. | Syringes</t>
        </is>
      </c>
    </row>
    <row r="29">
      <c r="A29" s="3" t="inlineStr">
        <is>
          <t>Revenue recognition</t>
        </is>
      </c>
    </row>
    <row r="30">
      <c r="A30" s="4" t="inlineStr">
        <is>
          <t>Sales, net</t>
        </is>
      </c>
      <c r="C30" s="5" t="n">
        <v>26722414</v>
      </c>
      <c r="D30" s="5" t="n">
        <v>23803483</v>
      </c>
    </row>
    <row r="31">
      <c r="A31" s="4" t="inlineStr">
        <is>
          <t>U.S. | Blood Collection Products</t>
        </is>
      </c>
    </row>
    <row r="32">
      <c r="A32" s="3" t="inlineStr">
        <is>
          <t>Revenue recognition</t>
        </is>
      </c>
    </row>
    <row r="33">
      <c r="A33" s="4" t="inlineStr">
        <is>
          <t>Sales, net</t>
        </is>
      </c>
      <c r="C33" s="5" t="n">
        <v>2130767</v>
      </c>
      <c r="D33" s="5" t="n">
        <v>1365936</v>
      </c>
    </row>
    <row r="34">
      <c r="A34" s="4" t="inlineStr">
        <is>
          <t>U.S. | Easy Point Needles</t>
        </is>
      </c>
    </row>
    <row r="35">
      <c r="A35" s="3" t="inlineStr">
        <is>
          <t>Revenue recognition</t>
        </is>
      </c>
    </row>
    <row r="36">
      <c r="A36" s="4" t="inlineStr">
        <is>
          <t>Sales, net</t>
        </is>
      </c>
      <c r="C36" s="5" t="n">
        <v>2970374</v>
      </c>
      <c r="D36" s="5" t="n">
        <v>3401389</v>
      </c>
    </row>
    <row r="37">
      <c r="A37" s="4" t="inlineStr">
        <is>
          <t>U.S. | Other Products</t>
        </is>
      </c>
    </row>
    <row r="38">
      <c r="A38" s="3" t="inlineStr">
        <is>
          <t>Revenue recognition</t>
        </is>
      </c>
    </row>
    <row r="39">
      <c r="A39" s="4" t="inlineStr">
        <is>
          <t>Sales, net</t>
        </is>
      </c>
      <c r="C39" s="5" t="n">
        <v>74369</v>
      </c>
      <c r="D39" s="5" t="n">
        <v>75766</v>
      </c>
    </row>
    <row r="40">
      <c r="A40" s="4" t="inlineStr">
        <is>
          <t>U.S. government | Department of health and human</t>
        </is>
      </c>
    </row>
    <row r="41">
      <c r="A41" s="3" t="inlineStr">
        <is>
          <t>Revenue recognition</t>
        </is>
      </c>
    </row>
    <row r="42">
      <c r="A42" s="4" t="inlineStr">
        <is>
          <t>Sales, net</t>
        </is>
      </c>
      <c r="B42" s="5" t="n">
        <v>31634343</v>
      </c>
    </row>
    <row r="43">
      <c r="A43" s="4" t="inlineStr">
        <is>
          <t>U.S. government | Department of health and human | Syringes</t>
        </is>
      </c>
    </row>
    <row r="44">
      <c r="A44" s="3" t="inlineStr">
        <is>
          <t>Revenue recognition</t>
        </is>
      </c>
    </row>
    <row r="45">
      <c r="A45" s="4" t="inlineStr">
        <is>
          <t>Sales, net</t>
        </is>
      </c>
      <c r="B45" s="5" t="n">
        <v>31634343</v>
      </c>
    </row>
    <row r="46">
      <c r="A46" s="4" t="inlineStr">
        <is>
          <t>North and South America sales (excluding U.S.)</t>
        </is>
      </c>
    </row>
    <row r="47">
      <c r="A47" s="3" t="inlineStr">
        <is>
          <t>Revenue recognition</t>
        </is>
      </c>
    </row>
    <row r="48">
      <c r="A48" s="4" t="inlineStr">
        <is>
          <t>Sales, net</t>
        </is>
      </c>
      <c r="B48" s="5" t="n">
        <v>6893150</v>
      </c>
      <c r="C48" s="5" t="n">
        <v>8248990</v>
      </c>
      <c r="D48" s="5" t="n">
        <v>3597444</v>
      </c>
    </row>
    <row r="49">
      <c r="A49" s="4" t="inlineStr">
        <is>
          <t>North and South America sales (excluding U.S.) | Syringes</t>
        </is>
      </c>
    </row>
    <row r="50">
      <c r="A50" s="3" t="inlineStr">
        <is>
          <t>Revenue recognition</t>
        </is>
      </c>
    </row>
    <row r="51">
      <c r="A51" s="4" t="inlineStr">
        <is>
          <t>Sales, net</t>
        </is>
      </c>
      <c r="B51" s="5" t="n">
        <v>5733116</v>
      </c>
      <c r="C51" s="5" t="n">
        <v>7863796</v>
      </c>
      <c r="D51" s="5" t="n">
        <v>3521823</v>
      </c>
    </row>
    <row r="52">
      <c r="A52" s="4" t="inlineStr">
        <is>
          <t>North and South America sales (excluding U.S.) | Blood Collection Products</t>
        </is>
      </c>
    </row>
    <row r="53">
      <c r="A53" s="3" t="inlineStr">
        <is>
          <t>Revenue recognition</t>
        </is>
      </c>
    </row>
    <row r="54">
      <c r="A54" s="4" t="inlineStr">
        <is>
          <t>Sales, net</t>
        </is>
      </c>
      <c r="B54" s="5" t="n">
        <v>8450</v>
      </c>
      <c r="C54" s="5" t="n">
        <v>6313</v>
      </c>
      <c r="D54" s="5" t="n">
        <v>8805</v>
      </c>
    </row>
    <row r="55">
      <c r="A55" s="4" t="inlineStr">
        <is>
          <t>North and South America sales (excluding U.S.) | Easy Point Needles</t>
        </is>
      </c>
    </row>
    <row r="56">
      <c r="A56" s="3" t="inlineStr">
        <is>
          <t>Revenue recognition</t>
        </is>
      </c>
    </row>
    <row r="57">
      <c r="A57" s="4" t="inlineStr">
        <is>
          <t>Sales, net</t>
        </is>
      </c>
      <c r="B57" s="5" t="n">
        <v>86816</v>
      </c>
      <c r="C57" s="5" t="n">
        <v>7996</v>
      </c>
      <c r="D57" s="5" t="n">
        <v>252</v>
      </c>
    </row>
    <row r="58">
      <c r="A58" s="4" t="inlineStr">
        <is>
          <t>North and South America sales (excluding U.S.) | Other Products</t>
        </is>
      </c>
    </row>
    <row r="59">
      <c r="A59" s="3" t="inlineStr">
        <is>
          <t>Revenue recognition</t>
        </is>
      </c>
    </row>
    <row r="60">
      <c r="A60" s="4" t="inlineStr">
        <is>
          <t>Sales, net</t>
        </is>
      </c>
      <c r="B60" s="5" t="n">
        <v>1064768</v>
      </c>
      <c r="C60" s="5" t="n">
        <v>370885</v>
      </c>
      <c r="D60" s="5" t="n">
        <v>66564</v>
      </c>
    </row>
    <row r="61">
      <c r="A61" s="4" t="inlineStr">
        <is>
          <t>Other international sales</t>
        </is>
      </c>
    </row>
    <row r="62">
      <c r="A62" s="3" t="inlineStr">
        <is>
          <t>Revenue recognition</t>
        </is>
      </c>
    </row>
    <row r="63">
      <c r="A63" s="4" t="inlineStr">
        <is>
          <t>Sales, net</t>
        </is>
      </c>
      <c r="B63" s="5" t="n">
        <v>1165497</v>
      </c>
      <c r="C63" s="5" t="n">
        <v>1650265</v>
      </c>
      <c r="D63" s="5" t="n">
        <v>1030684</v>
      </c>
    </row>
    <row r="64">
      <c r="A64" s="4" t="inlineStr">
        <is>
          <t>Other international sales | Syringes</t>
        </is>
      </c>
    </row>
    <row r="65">
      <c r="A65" s="3" t="inlineStr">
        <is>
          <t>Revenue recognition</t>
        </is>
      </c>
    </row>
    <row r="66">
      <c r="A66" s="4" t="inlineStr">
        <is>
          <t>Sales, net</t>
        </is>
      </c>
      <c r="B66" s="5" t="n">
        <v>917478</v>
      </c>
      <c r="C66" s="5" t="n">
        <v>1052217</v>
      </c>
      <c r="D66" s="5" t="n">
        <v>940740</v>
      </c>
    </row>
    <row r="67">
      <c r="A67" s="4" t="inlineStr">
        <is>
          <t>Other international sales | Blood Collection Products</t>
        </is>
      </c>
    </row>
    <row r="68">
      <c r="A68" s="3" t="inlineStr">
        <is>
          <t>Revenue recognition</t>
        </is>
      </c>
    </row>
    <row r="69">
      <c r="A69" s="4" t="inlineStr">
        <is>
          <t>Sales, net</t>
        </is>
      </c>
      <c r="B69" s="5" t="n">
        <v>239329</v>
      </c>
      <c r="C69" s="5" t="n">
        <v>578617</v>
      </c>
      <c r="D69" s="5" t="n">
        <v>48101</v>
      </c>
    </row>
    <row r="70">
      <c r="A70" s="4" t="inlineStr">
        <is>
          <t>Other international sales | Easy Point Needles</t>
        </is>
      </c>
    </row>
    <row r="71">
      <c r="A71" s="3" t="inlineStr">
        <is>
          <t>Revenue recognition</t>
        </is>
      </c>
    </row>
    <row r="72">
      <c r="A72" s="4" t="inlineStr">
        <is>
          <t>Sales, net</t>
        </is>
      </c>
      <c r="B72" s="5" t="n">
        <v>235</v>
      </c>
      <c r="C72" s="5" t="n">
        <v>635</v>
      </c>
      <c r="D72" s="5" t="n">
        <v>11768</v>
      </c>
    </row>
    <row r="73">
      <c r="A73" s="4" t="inlineStr">
        <is>
          <t>Other international sales | Other Products</t>
        </is>
      </c>
    </row>
    <row r="74">
      <c r="A74" s="3" t="inlineStr">
        <is>
          <t>Revenue recognition</t>
        </is>
      </c>
    </row>
    <row r="75">
      <c r="A75" s="4" t="inlineStr">
        <is>
          <t>Sales, net</t>
        </is>
      </c>
      <c r="B75" s="5" t="n">
        <v>8455</v>
      </c>
      <c r="C75" s="6" t="n">
        <v>18796</v>
      </c>
      <c r="D75" s="6" t="n">
        <v>30075</v>
      </c>
    </row>
    <row r="76">
      <c r="A76" s="4" t="inlineStr">
        <is>
          <t>Excluding HHS Order | U.S.</t>
        </is>
      </c>
    </row>
    <row r="77">
      <c r="A77" s="3" t="inlineStr">
        <is>
          <t>Revenue recognition</t>
        </is>
      </c>
    </row>
    <row r="78">
      <c r="A78" s="4" t="inlineStr">
        <is>
          <t>Sales, net</t>
        </is>
      </c>
      <c r="B78" s="5" t="n">
        <v>42169463</v>
      </c>
    </row>
    <row r="79">
      <c r="A79" s="4" t="inlineStr">
        <is>
          <t>Excluding HHS Order | U.S. | Syringes</t>
        </is>
      </c>
    </row>
    <row r="80">
      <c r="A80" s="3" t="inlineStr">
        <is>
          <t>Revenue recognition</t>
        </is>
      </c>
    </row>
    <row r="81">
      <c r="A81" s="4" t="inlineStr">
        <is>
          <t>Sales, net</t>
        </is>
      </c>
      <c r="B81" s="5" t="n">
        <v>30446858</v>
      </c>
    </row>
    <row r="82">
      <c r="A82" s="4" t="inlineStr">
        <is>
          <t>Excluding HHS Order | U.S. | Blood Collection Products</t>
        </is>
      </c>
    </row>
    <row r="83">
      <c r="A83" s="3" t="inlineStr">
        <is>
          <t>Revenue recognition</t>
        </is>
      </c>
    </row>
    <row r="84">
      <c r="A84" s="4" t="inlineStr">
        <is>
          <t>Sales, net</t>
        </is>
      </c>
      <c r="B84" s="5" t="n">
        <v>2116108</v>
      </c>
    </row>
    <row r="85">
      <c r="A85" s="4" t="inlineStr">
        <is>
          <t>Excluding HHS Order | U.S. | Easy Point Needles</t>
        </is>
      </c>
    </row>
    <row r="86">
      <c r="A86" s="3" t="inlineStr">
        <is>
          <t>Revenue recognition</t>
        </is>
      </c>
    </row>
    <row r="87">
      <c r="A87" s="4" t="inlineStr">
        <is>
          <t>Sales, net</t>
        </is>
      </c>
      <c r="B87" s="5" t="n">
        <v>9542122</v>
      </c>
    </row>
    <row r="88">
      <c r="A88" s="4" t="inlineStr">
        <is>
          <t>Excluding HHS Order | U.S. | Other Products</t>
        </is>
      </c>
    </row>
    <row r="89">
      <c r="A89" s="3" t="inlineStr">
        <is>
          <t>Revenue recognition</t>
        </is>
      </c>
    </row>
    <row r="90">
      <c r="A90" s="4" t="inlineStr">
        <is>
          <t>Sales, net</t>
        </is>
      </c>
      <c r="B90" s="6" t="n">
        <v>6437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Diluted EPS calculated under the treasury stock method</t>
        </is>
      </c>
      <c r="B4" s="5" t="n">
        <v>131347</v>
      </c>
    </row>
    <row r="5">
      <c r="A5" s="4" t="inlineStr">
        <is>
          <t>Stock options excluded from calculation of diluted EPS</t>
        </is>
      </c>
      <c r="C5" s="5" t="n">
        <v>639300</v>
      </c>
      <c r="D5" s="5" t="n">
        <v>1357803</v>
      </c>
    </row>
    <row r="6">
      <c r="A6" s="4" t="inlineStr">
        <is>
          <t>Net income (loss)</t>
        </is>
      </c>
      <c r="B6" s="6" t="n">
        <v>24223013</v>
      </c>
      <c r="C6" s="6" t="n">
        <v>3148234</v>
      </c>
      <c r="D6" s="6" t="n">
        <v>-1339943</v>
      </c>
    </row>
    <row r="7">
      <c r="A7" s="4" t="inlineStr">
        <is>
          <t>Preferred stock dividend requirements</t>
        </is>
      </c>
      <c r="B7" s="5" t="n">
        <v>-573868</v>
      </c>
      <c r="C7" s="5" t="n">
        <v>-702618</v>
      </c>
      <c r="D7" s="5" t="n">
        <v>-704996</v>
      </c>
    </row>
    <row r="8">
      <c r="A8" s="4" t="inlineStr">
        <is>
          <t>Deemed contribution on extinguishment of preferred stock</t>
        </is>
      </c>
      <c r="B8" s="5" t="n">
        <v>2975708</v>
      </c>
    </row>
    <row r="9">
      <c r="A9" s="4" t="inlineStr">
        <is>
          <t>Income (loss) applicable to common shareholders</t>
        </is>
      </c>
      <c r="B9" s="6" t="n">
        <v>26624853</v>
      </c>
      <c r="C9" s="6" t="n">
        <v>2445616</v>
      </c>
      <c r="D9" s="6" t="n">
        <v>-2044939</v>
      </c>
    </row>
    <row r="10">
      <c r="A10" s="4" t="inlineStr">
        <is>
          <t>Weighted Average common shares outstanding</t>
        </is>
      </c>
      <c r="B10" s="5" t="n">
        <v>33169307</v>
      </c>
      <c r="C10" s="5" t="n">
        <v>32672475</v>
      </c>
      <c r="D10" s="5" t="n">
        <v>32666454</v>
      </c>
    </row>
    <row r="11">
      <c r="A11" s="4" t="inlineStr">
        <is>
          <t>Weighted Average common and common equivalent shares outstanding - assuming dilution</t>
        </is>
      </c>
      <c r="B11" s="5" t="n">
        <v>33300654</v>
      </c>
      <c r="C11" s="5" t="n">
        <v>32672475</v>
      </c>
      <c r="D11" s="5" t="n">
        <v>32666454</v>
      </c>
    </row>
    <row r="12">
      <c r="A12" s="4" t="inlineStr">
        <is>
          <t>Basic earnings (loss) per share</t>
        </is>
      </c>
      <c r="B12" s="7" t="n">
        <v>0.8</v>
      </c>
      <c r="C12" s="7" t="n">
        <v>0.07000000000000001</v>
      </c>
      <c r="D12" s="7" t="n">
        <v>-0.06</v>
      </c>
    </row>
    <row r="13">
      <c r="A13" s="4" t="inlineStr">
        <is>
          <t>Diluted earnings (loss) per share</t>
        </is>
      </c>
      <c r="B13" s="7" t="n">
        <v>0.8</v>
      </c>
      <c r="C13" s="7" t="n">
        <v>0.07000000000000001</v>
      </c>
      <c r="D13" s="7" t="n">
        <v>-0.0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elf-insured employee benefit costs (Details)</t>
        </is>
      </c>
      <c r="B1" s="2" t="inlineStr">
        <is>
          <t>12 Months Ended</t>
        </is>
      </c>
    </row>
    <row r="2">
      <c r="B2" s="2" t="inlineStr">
        <is>
          <t>Dec. 31, 2020USD ($)</t>
        </is>
      </c>
    </row>
    <row r="3">
      <c r="A3" s="4" t="inlineStr">
        <is>
          <t>Minimum</t>
        </is>
      </c>
    </row>
    <row r="4">
      <c r="A4" s="4" t="inlineStr">
        <is>
          <t>Additional insurance coverage</t>
        </is>
      </c>
      <c r="B4" s="6" t="n">
        <v>100000</v>
      </c>
    </row>
    <row r="5">
      <c r="A5" s="4" t="inlineStr">
        <is>
          <t>Maximum</t>
        </is>
      </c>
    </row>
    <row r="6">
      <c r="A6" s="4" t="inlineStr">
        <is>
          <t>Additional insurance coverage</t>
        </is>
      </c>
      <c r="B6" s="6" t="n">
        <v>1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60" customWidth="1" min="1" max="1"/>
    <col width="13" customWidth="1" min="2" max="2"/>
    <col width="33" customWidth="1" min="3" max="3"/>
    <col width="34" customWidth="1" min="4" max="4"/>
    <col width="42" customWidth="1" min="5" max="5"/>
    <col width="41" customWidth="1" min="6" max="6"/>
    <col width="40" customWidth="1" min="7" max="7"/>
    <col width="27" customWidth="1" min="8" max="8"/>
    <col width="20" customWidth="1" min="9" max="9"/>
    <col width="18" customWidth="1" min="10" max="10"/>
    <col width="27" customWidth="1" min="11" max="11"/>
    <col width="25" customWidth="1" min="12" max="12"/>
    <col width="13" customWidth="1" min="13" max="13"/>
  </cols>
  <sheetData>
    <row r="1">
      <c r="A1" s="1" t="inlineStr">
        <is>
          <t>STATEMENTS OF CHANGES IN STOCKHOLDERS' EQUITY - USD ($)</t>
        </is>
      </c>
      <c r="B1" s="2" t="inlineStr">
        <is>
          <t>Common Stock</t>
        </is>
      </c>
      <c r="C1" s="2" t="inlineStr">
        <is>
          <t>Preferred StockSeries I, Class B</t>
        </is>
      </c>
      <c r="D1" s="2" t="inlineStr">
        <is>
          <t>Preferred StockSeries II, Class B</t>
        </is>
      </c>
      <c r="E1" s="2" t="inlineStr">
        <is>
          <t>Preferred StockSeries III Preferred Stock</t>
        </is>
      </c>
      <c r="F1" s="2" t="inlineStr">
        <is>
          <t>Preferred StockSeries IV Preferred Stock</t>
        </is>
      </c>
      <c r="G1" s="2" t="inlineStr">
        <is>
          <t>Preferred StockSeries V Preferred Stock</t>
        </is>
      </c>
      <c r="H1" s="2" t="inlineStr">
        <is>
          <t>Additional Paid-in Capital</t>
        </is>
      </c>
      <c r="I1" s="2" t="inlineStr">
        <is>
          <t>Accumulated Deficit</t>
        </is>
      </c>
      <c r="J1" s="2" t="inlineStr">
        <is>
          <t>Series I, Class B</t>
        </is>
      </c>
      <c r="K1" s="2" t="inlineStr">
        <is>
          <t>Series III Preferred Stock</t>
        </is>
      </c>
      <c r="L1" s="2" t="inlineStr">
        <is>
          <t>Series V Preferred Stock</t>
        </is>
      </c>
      <c r="M1" s="2" t="inlineStr">
        <is>
          <t>Total</t>
        </is>
      </c>
    </row>
    <row r="2">
      <c r="A2" s="4" t="inlineStr">
        <is>
          <t>Balance at Dec. 31, 2017</t>
        </is>
      </c>
      <c r="C2" s="6" t="n">
        <v>98500</v>
      </c>
      <c r="D2" s="6" t="n">
        <v>171200</v>
      </c>
      <c r="E2" s="6" t="n">
        <v>129245</v>
      </c>
      <c r="F2" s="6" t="n">
        <v>342500</v>
      </c>
      <c r="G2" s="6" t="n">
        <v>40000</v>
      </c>
      <c r="H2" s="6" t="n">
        <v>62092206</v>
      </c>
      <c r="I2" s="6" t="n">
        <v>-35699525</v>
      </c>
      <c r="M2" s="6" t="n">
        <v>27174126</v>
      </c>
    </row>
    <row r="3">
      <c r="A3" s="4" t="inlineStr">
        <is>
          <t>Balance (in shares) at Dec. 31, 2017</t>
        </is>
      </c>
      <c r="B3" s="5" t="n">
        <v>32666454</v>
      </c>
      <c r="C3" s="5" t="n">
        <v>98500</v>
      </c>
      <c r="D3" s="5" t="n">
        <v>171200</v>
      </c>
      <c r="E3" s="5" t="n">
        <v>129245</v>
      </c>
      <c r="F3" s="5" t="n">
        <v>342500</v>
      </c>
      <c r="G3" s="5" t="n">
        <v>40000</v>
      </c>
    </row>
    <row r="4">
      <c r="A4" s="3" t="inlineStr">
        <is>
          <t>Increase (Decrease) in Stockholders' Equity</t>
        </is>
      </c>
    </row>
    <row r="5">
      <c r="A5" s="4" t="inlineStr">
        <is>
          <t>Dividends</t>
        </is>
      </c>
      <c r="H5" s="5" t="n">
        <v>-220450</v>
      </c>
      <c r="M5" s="5" t="n">
        <v>-220450</v>
      </c>
    </row>
    <row r="6">
      <c r="A6" s="4" t="inlineStr">
        <is>
          <t>Net income (loss)</t>
        </is>
      </c>
      <c r="I6" s="5" t="n">
        <v>-1339943</v>
      </c>
      <c r="M6" s="5" t="n">
        <v>-1339943</v>
      </c>
    </row>
    <row r="7">
      <c r="A7" s="4" t="inlineStr">
        <is>
          <t>Balance at Dec. 31, 2018</t>
        </is>
      </c>
      <c r="C7" s="6" t="n">
        <v>98500</v>
      </c>
      <c r="D7" s="6" t="n">
        <v>171200</v>
      </c>
      <c r="E7" s="6" t="n">
        <v>129245</v>
      </c>
      <c r="F7" s="6" t="n">
        <v>342500</v>
      </c>
      <c r="G7" s="6" t="n">
        <v>40000</v>
      </c>
      <c r="H7" s="5" t="n">
        <v>61871756</v>
      </c>
      <c r="I7" s="5" t="n">
        <v>-37039468</v>
      </c>
      <c r="M7" s="5" t="n">
        <v>25613733</v>
      </c>
    </row>
    <row r="8">
      <c r="A8" s="4" t="inlineStr">
        <is>
          <t>Balance (in shares) at Dec. 31, 2018</t>
        </is>
      </c>
      <c r="B8" s="5" t="n">
        <v>32666454</v>
      </c>
      <c r="C8" s="5" t="n">
        <v>98500</v>
      </c>
      <c r="D8" s="5" t="n">
        <v>171200</v>
      </c>
      <c r="E8" s="5" t="n">
        <v>129245</v>
      </c>
      <c r="F8" s="5" t="n">
        <v>342500</v>
      </c>
      <c r="G8" s="5" t="n">
        <v>40000</v>
      </c>
    </row>
    <row r="9">
      <c r="A9" s="3" t="inlineStr">
        <is>
          <t>Increase (Decrease) in Stockholders' Equity</t>
        </is>
      </c>
    </row>
    <row r="10">
      <c r="A10" s="4" t="inlineStr">
        <is>
          <t>Conversion of Preferred Stock into Common Stock (in Shares)</t>
        </is>
      </c>
      <c r="B10" s="5" t="n">
        <v>8500</v>
      </c>
      <c r="C10" s="5" t="n">
        <v>-2500</v>
      </c>
      <c r="G10" s="5" t="n">
        <v>-6000</v>
      </c>
      <c r="J10" s="5" t="n">
        <v>2500</v>
      </c>
      <c r="L10" s="5" t="n">
        <v>6000</v>
      </c>
    </row>
    <row r="11">
      <c r="A11" s="4" t="inlineStr">
        <is>
          <t>Dividends</t>
        </is>
      </c>
      <c r="H11" s="5" t="n">
        <v>-219512</v>
      </c>
      <c r="M11" s="5" t="n">
        <v>-219512</v>
      </c>
    </row>
    <row r="12">
      <c r="A12" s="4" t="inlineStr">
        <is>
          <t>Conversion of Preferred Stock into Common Stock</t>
        </is>
      </c>
      <c r="C12" s="6" t="n">
        <v>-2500</v>
      </c>
      <c r="G12" s="6" t="n">
        <v>-6000</v>
      </c>
      <c r="H12" s="5" t="n">
        <v>8500</v>
      </c>
    </row>
    <row r="13">
      <c r="A13" s="4" t="inlineStr">
        <is>
          <t>Net income (loss)</t>
        </is>
      </c>
      <c r="I13" s="5" t="n">
        <v>3148234</v>
      </c>
      <c r="M13" s="5" t="n">
        <v>3148234</v>
      </c>
    </row>
    <row r="14">
      <c r="A14" s="4" t="inlineStr">
        <is>
          <t>Balance at Dec. 31, 2019</t>
        </is>
      </c>
      <c r="C14" s="6" t="n">
        <v>96000</v>
      </c>
      <c r="D14" s="6" t="n">
        <v>171200</v>
      </c>
      <c r="E14" s="6" t="n">
        <v>129245</v>
      </c>
      <c r="F14" s="6" t="n">
        <v>342500</v>
      </c>
      <c r="G14" s="6" t="n">
        <v>34000</v>
      </c>
      <c r="H14" s="5" t="n">
        <v>61660744</v>
      </c>
      <c r="I14" s="5" t="n">
        <v>-33891234</v>
      </c>
      <c r="M14" s="5" t="n">
        <v>28542455</v>
      </c>
    </row>
    <row r="15">
      <c r="A15" s="4" t="inlineStr">
        <is>
          <t>Balance (in shares) at Dec. 31, 2019</t>
        </is>
      </c>
      <c r="B15" s="5" t="n">
        <v>32674954</v>
      </c>
      <c r="C15" s="5" t="n">
        <v>96000</v>
      </c>
      <c r="D15" s="5" t="n">
        <v>171200</v>
      </c>
      <c r="E15" s="5" t="n">
        <v>129245</v>
      </c>
      <c r="F15" s="5" t="n">
        <v>342500</v>
      </c>
      <c r="G15" s="5" t="n">
        <v>34000</v>
      </c>
    </row>
    <row r="16">
      <c r="A16" s="3" t="inlineStr">
        <is>
          <t>Increase (Decrease) in Stockholders' Equity</t>
        </is>
      </c>
    </row>
    <row r="17">
      <c r="A17" s="4" t="inlineStr">
        <is>
          <t>Exchange of Preferred Stock for Common Stock</t>
        </is>
      </c>
      <c r="E17" s="6" t="n">
        <v>-22500</v>
      </c>
      <c r="F17" s="6" t="n">
        <v>-342500</v>
      </c>
      <c r="G17" s="6" t="n">
        <v>-34000</v>
      </c>
      <c r="H17" s="5" t="n">
        <v>-3090672</v>
      </c>
      <c r="M17" s="5" t="n">
        <v>-3489672</v>
      </c>
    </row>
    <row r="18">
      <c r="A18" s="4" t="inlineStr">
        <is>
          <t>Exchange of Preferred Stock for Common Stock (in shares)</t>
        </is>
      </c>
      <c r="B18" s="5" t="n">
        <v>754000</v>
      </c>
      <c r="F18" s="5" t="n">
        <v>-342500</v>
      </c>
      <c r="G18" s="5" t="n">
        <v>-34000</v>
      </c>
    </row>
    <row r="19">
      <c r="A19" s="4" t="inlineStr">
        <is>
          <t>Stock Option Exercises</t>
        </is>
      </c>
      <c r="B19" s="6" t="n">
        <v>431550</v>
      </c>
      <c r="H19" s="5" t="n">
        <v>922512</v>
      </c>
      <c r="M19" s="5" t="n">
        <v>922512</v>
      </c>
    </row>
    <row r="20">
      <c r="A20" s="4" t="inlineStr">
        <is>
          <t>Redemption</t>
        </is>
      </c>
      <c r="C20" s="6" t="n">
        <v>-14300</v>
      </c>
      <c r="H20" s="5" t="n">
        <v>-92950</v>
      </c>
      <c r="J20" s="6" t="n">
        <v>-107250</v>
      </c>
      <c r="M20" s="5" t="n">
        <v>-107250</v>
      </c>
    </row>
    <row r="21">
      <c r="A21" s="4" t="inlineStr">
        <is>
          <t>Redemption (in shares)</t>
        </is>
      </c>
      <c r="C21" s="5" t="n">
        <v>-14300</v>
      </c>
      <c r="J21" s="5" t="n">
        <v>14300</v>
      </c>
    </row>
    <row r="22">
      <c r="A22" s="4" t="inlineStr">
        <is>
          <t>Conversion of Preferred Stock into Common Stock (in Shares)</t>
        </is>
      </c>
      <c r="B22" s="5" t="n">
        <v>96700</v>
      </c>
      <c r="C22" s="5" t="n">
        <v>-81700</v>
      </c>
      <c r="D22" s="5" t="n">
        <v>-15000</v>
      </c>
      <c r="J22" s="5" t="n">
        <v>81700</v>
      </c>
      <c r="K22" s="5" t="n">
        <v>22500</v>
      </c>
      <c r="L22" s="5" t="n">
        <v>0</v>
      </c>
    </row>
    <row r="23">
      <c r="A23" s="4" t="inlineStr">
        <is>
          <t>Dividends</t>
        </is>
      </c>
      <c r="H23" s="5" t="n">
        <v>-210933</v>
      </c>
      <c r="M23" s="5" t="n">
        <v>-210933</v>
      </c>
    </row>
    <row r="24">
      <c r="A24" s="4" t="inlineStr">
        <is>
          <t>Conversion of Preferred Stock into Common Stock</t>
        </is>
      </c>
      <c r="C24" s="6" t="n">
        <v>-81700</v>
      </c>
      <c r="D24" s="6" t="n">
        <v>-15000</v>
      </c>
      <c r="H24" s="5" t="n">
        <v>96700</v>
      </c>
    </row>
    <row r="25">
      <c r="A25" s="4" t="inlineStr">
        <is>
          <t>Net income (loss)</t>
        </is>
      </c>
      <c r="I25" s="5" t="n">
        <v>24223013</v>
      </c>
      <c r="M25" s="5" t="n">
        <v>24223013</v>
      </c>
    </row>
    <row r="26">
      <c r="A26" s="4" t="inlineStr">
        <is>
          <t>Balance at Dec. 31, 2020</t>
        </is>
      </c>
      <c r="D26" s="6" t="n">
        <v>156200</v>
      </c>
      <c r="E26" s="6" t="n">
        <v>106745</v>
      </c>
      <c r="H26" s="6" t="n">
        <v>59285401</v>
      </c>
      <c r="I26" s="6" t="n">
        <v>-9668221</v>
      </c>
      <c r="M26" s="6" t="n">
        <v>49880125</v>
      </c>
    </row>
    <row r="27">
      <c r="A27" s="4" t="inlineStr">
        <is>
          <t>Balance (in shares) at Dec. 31, 2020</t>
        </is>
      </c>
      <c r="B27" s="5" t="n">
        <v>33957204</v>
      </c>
      <c r="D27" s="5" t="n">
        <v>156200</v>
      </c>
      <c r="E27" s="5" t="n">
        <v>1067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Technology Investment Agreement (TIA) (Details)</t>
        </is>
      </c>
      <c r="B1" s="2" t="inlineStr">
        <is>
          <t>Jul. 01, 2020USD ($)</t>
        </is>
      </c>
    </row>
    <row r="2">
      <c r="A2" s="3" t="inlineStr">
        <is>
          <t>SUMMARY OF SIGNIFICANT ACCOUNTING POLICIES</t>
        </is>
      </c>
    </row>
    <row r="3">
      <c r="A3" s="4" t="inlineStr">
        <is>
          <t>Research and development agreement with government funding amount</t>
        </is>
      </c>
      <c r="B3" s="6" t="n">
        <v>536642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0</t>
        </is>
      </c>
      <c r="C1" s="2" t="inlineStr">
        <is>
          <t>Dec. 31, 2019</t>
        </is>
      </c>
    </row>
    <row r="2">
      <c r="A2" s="3" t="inlineStr">
        <is>
          <t>INVENTORIES</t>
        </is>
      </c>
    </row>
    <row r="3">
      <c r="A3" s="4" t="inlineStr">
        <is>
          <t>Raw materials</t>
        </is>
      </c>
      <c r="B3" s="6" t="n">
        <v>1358552</v>
      </c>
      <c r="C3" s="6" t="n">
        <v>1254313</v>
      </c>
    </row>
    <row r="4">
      <c r="A4" s="4" t="inlineStr">
        <is>
          <t>Finished goods</t>
        </is>
      </c>
      <c r="B4" s="5" t="n">
        <v>9173302</v>
      </c>
      <c r="C4" s="5" t="n">
        <v>6493487</v>
      </c>
    </row>
    <row r="5">
      <c r="A5" s="4" t="inlineStr">
        <is>
          <t>Inventory, gross</t>
        </is>
      </c>
      <c r="B5" s="5" t="n">
        <v>10531854</v>
      </c>
      <c r="C5" s="5" t="n">
        <v>7747800</v>
      </c>
    </row>
    <row r="6">
      <c r="A6" s="4" t="inlineStr">
        <is>
          <t>Inventory reserve</t>
        </is>
      </c>
      <c r="B6" s="5" t="n">
        <v>-297208</v>
      </c>
      <c r="C6" s="5" t="n">
        <v>-297208</v>
      </c>
    </row>
    <row r="7">
      <c r="A7" s="4" t="inlineStr">
        <is>
          <t>Inventory, net</t>
        </is>
      </c>
      <c r="B7" s="6" t="n">
        <v>10234646</v>
      </c>
      <c r="C7" s="6" t="n">
        <v>74505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AIR VALUE OF FINANCIAL INSTRUMENTS (Details) - USD ($)</t>
        </is>
      </c>
      <c r="B1" s="2" t="inlineStr">
        <is>
          <t>12 Months Ended</t>
        </is>
      </c>
    </row>
    <row r="2">
      <c r="B2" s="2" t="inlineStr">
        <is>
          <t>Dec. 31, 2020</t>
        </is>
      </c>
      <c r="C2" s="2" t="inlineStr">
        <is>
          <t>Dec. 31, 2019</t>
        </is>
      </c>
    </row>
    <row r="3">
      <c r="A3" s="3" t="inlineStr">
        <is>
          <t>Investments in equity securities</t>
        </is>
      </c>
    </row>
    <row r="4">
      <c r="A4" s="4" t="inlineStr">
        <is>
          <t>Investments in debt and equity securities, at fair value</t>
        </is>
      </c>
      <c r="B4" s="6" t="n">
        <v>8081833</v>
      </c>
      <c r="C4" s="6" t="n">
        <v>7771660</v>
      </c>
    </row>
    <row r="5">
      <c r="A5" s="3" t="inlineStr">
        <is>
          <t>Gross Unrealized</t>
        </is>
      </c>
    </row>
    <row r="6">
      <c r="A6" s="4" t="inlineStr">
        <is>
          <t>Cost</t>
        </is>
      </c>
      <c r="B6" s="5" t="n">
        <v>6082508</v>
      </c>
      <c r="C6" s="5" t="n">
        <v>7642345</v>
      </c>
    </row>
    <row r="7">
      <c r="A7" s="4" t="inlineStr">
        <is>
          <t>Gross Unrealized Gains</t>
        </is>
      </c>
      <c r="B7" s="5" t="n">
        <v>1999325</v>
      </c>
      <c r="C7" s="5" t="n">
        <v>129315</v>
      </c>
    </row>
    <row r="8">
      <c r="A8" s="4" t="inlineStr">
        <is>
          <t>Level 1</t>
        </is>
      </c>
    </row>
    <row r="9">
      <c r="A9" s="3" t="inlineStr">
        <is>
          <t>Investments in equity securities</t>
        </is>
      </c>
    </row>
    <row r="10">
      <c r="A10" s="4" t="inlineStr">
        <is>
          <t>Investments in debt and equity securities, at fair value</t>
        </is>
      </c>
      <c r="B10" s="5" t="n">
        <v>8004489</v>
      </c>
      <c r="C10" s="5" t="n">
        <v>6708746</v>
      </c>
    </row>
    <row r="11">
      <c r="A11" s="4" t="inlineStr">
        <is>
          <t>Level 2</t>
        </is>
      </c>
    </row>
    <row r="12">
      <c r="A12" s="3" t="inlineStr">
        <is>
          <t>Investments in equity securities</t>
        </is>
      </c>
    </row>
    <row r="13">
      <c r="A13" s="4" t="inlineStr">
        <is>
          <t>Investments in debt and equity securities, at fair value</t>
        </is>
      </c>
      <c r="B13" s="5" t="n">
        <v>77344</v>
      </c>
      <c r="C13" s="5" t="n">
        <v>1062914</v>
      </c>
    </row>
    <row r="14">
      <c r="A14" s="4" t="inlineStr">
        <is>
          <t>Equity securities</t>
        </is>
      </c>
    </row>
    <row r="15">
      <c r="A15" s="3" t="inlineStr">
        <is>
          <t>Investments in equity securities</t>
        </is>
      </c>
    </row>
    <row r="16">
      <c r="A16" s="4" t="inlineStr">
        <is>
          <t>Investments in debt and equity securities, at fair value</t>
        </is>
      </c>
      <c r="B16" s="5" t="n">
        <v>3990533</v>
      </c>
    </row>
    <row r="17">
      <c r="A17" s="3" t="inlineStr">
        <is>
          <t>Gross Unrealized</t>
        </is>
      </c>
    </row>
    <row r="18">
      <c r="A18" s="4" t="inlineStr">
        <is>
          <t>Cost</t>
        </is>
      </c>
      <c r="B18" s="5" t="n">
        <v>2098144</v>
      </c>
    </row>
    <row r="19">
      <c r="A19" s="4" t="inlineStr">
        <is>
          <t>Gross Unrealized Gains</t>
        </is>
      </c>
      <c r="B19" s="5" t="n">
        <v>1892389</v>
      </c>
    </row>
    <row r="20">
      <c r="A20" s="4" t="inlineStr">
        <is>
          <t>Equity securities | Level 1</t>
        </is>
      </c>
    </row>
    <row r="21">
      <c r="A21" s="3" t="inlineStr">
        <is>
          <t>Investments in equity securities</t>
        </is>
      </c>
    </row>
    <row r="22">
      <c r="A22" s="4" t="inlineStr">
        <is>
          <t>Investments in debt and equity securities, at fair value</t>
        </is>
      </c>
      <c r="B22" s="5" t="n">
        <v>3990533</v>
      </c>
    </row>
    <row r="23">
      <c r="A23" s="4" t="inlineStr">
        <is>
          <t>Mutual funds and exchange traded funds</t>
        </is>
      </c>
    </row>
    <row r="24">
      <c r="A24" s="3" t="inlineStr">
        <is>
          <t>Investments in equity securities</t>
        </is>
      </c>
    </row>
    <row r="25">
      <c r="A25" s="4" t="inlineStr">
        <is>
          <t>Investments in debt and equity securities, at fair value</t>
        </is>
      </c>
      <c r="B25" s="5" t="n">
        <v>4013956</v>
      </c>
      <c r="C25" s="5" t="n">
        <v>6708746</v>
      </c>
    </row>
    <row r="26">
      <c r="A26" s="3" t="inlineStr">
        <is>
          <t>Gross Unrealized</t>
        </is>
      </c>
    </row>
    <row r="27">
      <c r="A27" s="4" t="inlineStr">
        <is>
          <t>Cost</t>
        </is>
      </c>
      <c r="B27" s="5" t="n">
        <v>3909364</v>
      </c>
      <c r="C27" s="5" t="n">
        <v>6592345</v>
      </c>
    </row>
    <row r="28">
      <c r="A28" s="4" t="inlineStr">
        <is>
          <t>Gross Unrealized Gains</t>
        </is>
      </c>
      <c r="B28" s="5" t="n">
        <v>104592</v>
      </c>
      <c r="C28" s="5" t="n">
        <v>116401</v>
      </c>
    </row>
    <row r="29">
      <c r="A29" s="4" t="inlineStr">
        <is>
          <t>Mutual funds and exchange traded funds | Level 1</t>
        </is>
      </c>
    </row>
    <row r="30">
      <c r="A30" s="3" t="inlineStr">
        <is>
          <t>Investments in equity securities</t>
        </is>
      </c>
    </row>
    <row r="31">
      <c r="A31" s="4" t="inlineStr">
        <is>
          <t>Investments in debt and equity securities, at fair value</t>
        </is>
      </c>
      <c r="B31" s="5" t="n">
        <v>4013956</v>
      </c>
      <c r="C31" s="5" t="n">
        <v>6708746</v>
      </c>
    </row>
    <row r="32">
      <c r="A32" s="4" t="inlineStr">
        <is>
          <t>Certificates of deposit</t>
        </is>
      </c>
    </row>
    <row r="33">
      <c r="A33" s="3" t="inlineStr">
        <is>
          <t>Investments in equity securities</t>
        </is>
      </c>
    </row>
    <row r="34">
      <c r="A34" s="4" t="inlineStr">
        <is>
          <t>Investments in debt and equity securities, at fair value</t>
        </is>
      </c>
      <c r="B34" s="5" t="n">
        <v>77344</v>
      </c>
      <c r="C34" s="5" t="n">
        <v>1062914</v>
      </c>
    </row>
    <row r="35">
      <c r="A35" s="3" t="inlineStr">
        <is>
          <t>Gross Unrealized</t>
        </is>
      </c>
    </row>
    <row r="36">
      <c r="A36" s="4" t="inlineStr">
        <is>
          <t>Cost</t>
        </is>
      </c>
      <c r="B36" s="5" t="n">
        <v>75000</v>
      </c>
      <c r="C36" s="5" t="n">
        <v>1050000</v>
      </c>
    </row>
    <row r="37">
      <c r="A37" s="4" t="inlineStr">
        <is>
          <t>Gross Unrealized Gains</t>
        </is>
      </c>
      <c r="B37" s="5" t="n">
        <v>2344</v>
      </c>
      <c r="C37" s="5" t="n">
        <v>12914</v>
      </c>
    </row>
    <row r="38">
      <c r="A38" s="4" t="inlineStr">
        <is>
          <t>Certificates of deposit | Level 2</t>
        </is>
      </c>
    </row>
    <row r="39">
      <c r="A39" s="3" t="inlineStr">
        <is>
          <t>Investments in equity securities</t>
        </is>
      </c>
    </row>
    <row r="40">
      <c r="A40" s="4" t="inlineStr">
        <is>
          <t>Investments in debt and equity securities, at fair value</t>
        </is>
      </c>
      <c r="B40" s="6" t="n">
        <v>77344</v>
      </c>
      <c r="C40" s="6" t="n">
        <v>10629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Property, plant and equipment, gross</t>
        </is>
      </c>
      <c r="B4" s="6" t="n">
        <v>57142546</v>
      </c>
      <c r="C4" s="6" t="n">
        <v>36023997</v>
      </c>
    </row>
    <row r="5">
      <c r="A5" s="4" t="inlineStr">
        <is>
          <t>Accumulated depreciation</t>
        </is>
      </c>
      <c r="B5" s="5" t="n">
        <v>-26326042</v>
      </c>
      <c r="C5" s="5" t="n">
        <v>-25391940</v>
      </c>
    </row>
    <row r="6">
      <c r="A6" s="4" t="inlineStr">
        <is>
          <t>Property, plant and equipment, net</t>
        </is>
      </c>
      <c r="B6" s="5" t="n">
        <v>30816504</v>
      </c>
      <c r="C6" s="5" t="n">
        <v>10632057</v>
      </c>
    </row>
    <row r="7">
      <c r="A7" s="4" t="inlineStr">
        <is>
          <t>Depreciation expense</t>
        </is>
      </c>
      <c r="B7" s="5" t="n">
        <v>832069</v>
      </c>
      <c r="C7" s="5" t="n">
        <v>851673</v>
      </c>
      <c r="D7" s="6" t="n">
        <v>883610</v>
      </c>
    </row>
    <row r="8">
      <c r="A8" s="4" t="inlineStr">
        <is>
          <t>Land</t>
        </is>
      </c>
    </row>
    <row r="9">
      <c r="A9" s="3" t="inlineStr">
        <is>
          <t>Property, plant, and equipment</t>
        </is>
      </c>
    </row>
    <row r="10">
      <c r="A10" s="4" t="inlineStr">
        <is>
          <t>Property, plant and equipment, gross</t>
        </is>
      </c>
      <c r="B10" s="5" t="n">
        <v>261893</v>
      </c>
      <c r="C10" s="5" t="n">
        <v>261893</v>
      </c>
    </row>
    <row r="11">
      <c r="A11" s="4" t="inlineStr">
        <is>
          <t>Building and building Improvements</t>
        </is>
      </c>
    </row>
    <row r="12">
      <c r="A12" s="3" t="inlineStr">
        <is>
          <t>Property, plant, and equipment</t>
        </is>
      </c>
    </row>
    <row r="13">
      <c r="A13" s="4" t="inlineStr">
        <is>
          <t>Property, plant and equipment, gross</t>
        </is>
      </c>
      <c r="B13" s="5" t="n">
        <v>11593952</v>
      </c>
      <c r="C13" s="5" t="n">
        <v>11566115</v>
      </c>
    </row>
    <row r="14">
      <c r="A14" s="4" t="inlineStr">
        <is>
          <t>Production equipment</t>
        </is>
      </c>
    </row>
    <row r="15">
      <c r="A15" s="3" t="inlineStr">
        <is>
          <t>Property, plant, and equipment</t>
        </is>
      </c>
    </row>
    <row r="16">
      <c r="A16" s="4" t="inlineStr">
        <is>
          <t>Property, plant and equipment, gross</t>
        </is>
      </c>
      <c r="B16" s="5" t="n">
        <v>20290331</v>
      </c>
      <c r="C16" s="5" t="n">
        <v>19903236</v>
      </c>
    </row>
    <row r="17">
      <c r="A17" s="4" t="inlineStr">
        <is>
          <t>Office furniture and equipment</t>
        </is>
      </c>
    </row>
    <row r="18">
      <c r="A18" s="3" t="inlineStr">
        <is>
          <t>Property, plant, and equipment</t>
        </is>
      </c>
    </row>
    <row r="19">
      <c r="A19" s="4" t="inlineStr">
        <is>
          <t>Property, plant and equipment, gross</t>
        </is>
      </c>
      <c r="B19" s="5" t="n">
        <v>3630455</v>
      </c>
      <c r="C19" s="5" t="n">
        <v>3527577</v>
      </c>
    </row>
    <row r="20">
      <c r="A20" s="4" t="inlineStr">
        <is>
          <t>Construction in Progress</t>
        </is>
      </c>
    </row>
    <row r="21">
      <c r="A21" s="3" t="inlineStr">
        <is>
          <t>Property, plant, and equipment</t>
        </is>
      </c>
    </row>
    <row r="22">
      <c r="A22" s="4" t="inlineStr">
        <is>
          <t>Property, plant and equipment, gross</t>
        </is>
      </c>
      <c r="B22" s="6" t="n">
        <v>21365915</v>
      </c>
      <c r="C22" s="6" t="n">
        <v>76517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ICENSE AGREEMENT (Details) - USD ($)</t>
        </is>
      </c>
      <c r="B1" s="2" t="inlineStr">
        <is>
          <t>12 Months Ended</t>
        </is>
      </c>
    </row>
    <row r="2">
      <c r="B2" s="2" t="inlineStr">
        <is>
          <t>Dec. 31, 2020</t>
        </is>
      </c>
      <c r="C2" s="2" t="inlineStr">
        <is>
          <t>Dec. 31, 2019</t>
        </is>
      </c>
      <c r="D2" s="2" t="inlineStr">
        <is>
          <t>Dec. 31, 2018</t>
        </is>
      </c>
    </row>
    <row r="3">
      <c r="A3" s="3" t="inlineStr">
        <is>
          <t>LICENSE AGREEMENT</t>
        </is>
      </c>
    </row>
    <row r="4">
      <c r="A4" s="4" t="inlineStr">
        <is>
          <t>Fees</t>
        </is>
      </c>
      <c r="B4" s="6" t="n">
        <v>44854100</v>
      </c>
      <c r="C4" s="6" t="n">
        <v>27659223</v>
      </c>
      <c r="D4" s="6" t="n">
        <v>23052900</v>
      </c>
    </row>
    <row r="5">
      <c r="A5" s="4" t="inlineStr">
        <is>
          <t>Royalty expense to shareholder</t>
        </is>
      </c>
    </row>
    <row r="6">
      <c r="A6" s="3" t="inlineStr">
        <is>
          <t>LICENSE AGREEMENT</t>
        </is>
      </c>
    </row>
    <row r="7">
      <c r="A7" s="4" t="inlineStr">
        <is>
          <t>Fees</t>
        </is>
      </c>
      <c r="B7" s="6" t="n">
        <v>5476306</v>
      </c>
      <c r="C7" s="5" t="n">
        <v>3449822</v>
      </c>
      <c r="D7" s="5" t="n">
        <v>2944102</v>
      </c>
    </row>
    <row r="8">
      <c r="A8" s="4" t="inlineStr">
        <is>
          <t>Licensing Agreements</t>
        </is>
      </c>
    </row>
    <row r="9">
      <c r="A9" s="3" t="inlineStr">
        <is>
          <t>LICENSE AGREEMENT</t>
        </is>
      </c>
    </row>
    <row r="10">
      <c r="A10" s="4" t="inlineStr">
        <is>
          <t>Royalty percentage on sales</t>
        </is>
      </c>
      <c r="B10" s="4" t="inlineStr">
        <is>
          <t>5.00%</t>
        </is>
      </c>
    </row>
    <row r="11">
      <c r="A11" s="4" t="inlineStr">
        <is>
          <t>Royalty percentage on sales of sublicense</t>
        </is>
      </c>
      <c r="B11" s="4" t="inlineStr">
        <is>
          <t>50.00%</t>
        </is>
      </c>
    </row>
    <row r="12">
      <c r="A12" s="4" t="inlineStr">
        <is>
          <t>Royalty payable under the license agreement</t>
        </is>
      </c>
      <c r="B12" s="6" t="n">
        <v>1973781</v>
      </c>
      <c r="C12" s="5" t="n">
        <v>921445</v>
      </c>
    </row>
    <row r="13">
      <c r="A13" s="4" t="inlineStr">
        <is>
          <t>Gross sales upon which royalties are based</t>
        </is>
      </c>
      <c r="B13" s="6" t="n">
        <v>109526118</v>
      </c>
      <c r="C13" s="6" t="n">
        <v>67529783</v>
      </c>
      <c r="D13" s="6" t="n">
        <v>5888204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ACCRUED LIABILITIES (Details) - USD ($)</t>
        </is>
      </c>
      <c r="B1" s="2" t="inlineStr">
        <is>
          <t>Dec. 31, 2020</t>
        </is>
      </c>
      <c r="C1" s="2" t="inlineStr">
        <is>
          <t>Dec. 31, 2019</t>
        </is>
      </c>
    </row>
    <row r="2">
      <c r="A2" s="3" t="inlineStr">
        <is>
          <t>OTHER ACCRUED LIABILITIES</t>
        </is>
      </c>
    </row>
    <row r="3">
      <c r="A3" s="4" t="inlineStr">
        <is>
          <t>Prepayments from customers</t>
        </is>
      </c>
      <c r="B3" s="6" t="n">
        <v>1686868</v>
      </c>
      <c r="C3" s="6" t="n">
        <v>998601</v>
      </c>
    </row>
    <row r="4">
      <c r="A4" s="4" t="inlineStr">
        <is>
          <t>Accrued professional fees</t>
        </is>
      </c>
      <c r="B4" s="5" t="n">
        <v>331204</v>
      </c>
      <c r="C4" s="5" t="n">
        <v>263757</v>
      </c>
    </row>
    <row r="5">
      <c r="A5" s="4" t="inlineStr">
        <is>
          <t>Current portion - preferred stock repurchase</t>
        </is>
      </c>
      <c r="B5" s="5" t="n">
        <v>1092282</v>
      </c>
    </row>
    <row r="6">
      <c r="A6" s="4" t="inlineStr">
        <is>
          <t>Other accrued expenses</t>
        </is>
      </c>
      <c r="B6" s="5" t="n">
        <v>288550</v>
      </c>
      <c r="C6" s="5" t="n">
        <v>124791</v>
      </c>
    </row>
    <row r="7">
      <c r="A7" s="4" t="inlineStr">
        <is>
          <t>Total</t>
        </is>
      </c>
      <c r="B7" s="6" t="n">
        <v>3398904</v>
      </c>
      <c r="C7" s="6" t="n">
        <v>13871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ONG-TERM DEBT (Details) - USD ($)</t>
        </is>
      </c>
      <c r="B1" s="2" t="inlineStr">
        <is>
          <t>12 Months Ended</t>
        </is>
      </c>
    </row>
    <row r="2">
      <c r="B2" s="2" t="inlineStr">
        <is>
          <t>Dec. 31, 2020</t>
        </is>
      </c>
      <c r="C2" s="2" t="inlineStr">
        <is>
          <t>Dec. 31, 2019</t>
        </is>
      </c>
    </row>
    <row r="3">
      <c r="A3" s="3" t="inlineStr">
        <is>
          <t>Long-term debt</t>
        </is>
      </c>
    </row>
    <row r="4">
      <c r="A4" s="4" t="inlineStr">
        <is>
          <t>Long-term debt</t>
        </is>
      </c>
      <c r="B4" s="6" t="n">
        <v>3741100</v>
      </c>
      <c r="C4" s="6" t="n">
        <v>2638994</v>
      </c>
    </row>
    <row r="5">
      <c r="A5" s="4" t="inlineStr">
        <is>
          <t>Less: current portion</t>
        </is>
      </c>
      <c r="B5" s="5" t="n">
        <v>-1030763</v>
      </c>
      <c r="C5" s="5" t="n">
        <v>-260939</v>
      </c>
    </row>
    <row r="6">
      <c r="A6" s="4" t="inlineStr">
        <is>
          <t>Long-term debt, net of current maturities</t>
        </is>
      </c>
      <c r="B6" s="5" t="n">
        <v>2710337</v>
      </c>
      <c r="C6" s="5" t="n">
        <v>2378055</v>
      </c>
    </row>
    <row r="7">
      <c r="A7" s="4" t="inlineStr">
        <is>
          <t>American First National Bank</t>
        </is>
      </c>
    </row>
    <row r="8">
      <c r="A8" s="3" t="inlineStr">
        <is>
          <t>Long-term debt</t>
        </is>
      </c>
    </row>
    <row r="9">
      <c r="A9" s="4" t="inlineStr">
        <is>
          <t>Original principal amount</t>
        </is>
      </c>
      <c r="B9" s="6" t="n">
        <v>4209608</v>
      </c>
      <c r="C9" s="6" t="n">
        <v>4209608</v>
      </c>
    </row>
    <row r="10">
      <c r="A10" s="4" t="inlineStr">
        <is>
          <t>Prime rate (as a percent)</t>
        </is>
      </c>
      <c r="B10" s="4" t="inlineStr">
        <is>
          <t>0.25%</t>
        </is>
      </c>
      <c r="C10" s="4" t="inlineStr">
        <is>
          <t>0.25%</t>
        </is>
      </c>
    </row>
    <row r="11">
      <c r="A11" s="4" t="inlineStr">
        <is>
          <t>Interest rate (as a percent)</t>
        </is>
      </c>
      <c r="B11" s="4" t="inlineStr">
        <is>
          <t>5.00%</t>
        </is>
      </c>
    </row>
    <row r="12">
      <c r="A12" s="4" t="inlineStr">
        <is>
          <t>Long-term debt</t>
        </is>
      </c>
      <c r="B12" s="6" t="n">
        <v>2378100</v>
      </c>
      <c r="C12" s="6" t="n">
        <v>2638994</v>
      </c>
    </row>
    <row r="13">
      <c r="A13" s="4" t="inlineStr">
        <is>
          <t>Independent Bank [Member]</t>
        </is>
      </c>
    </row>
    <row r="14">
      <c r="A14" s="3" t="inlineStr">
        <is>
          <t>Long-term debt</t>
        </is>
      </c>
    </row>
    <row r="15">
      <c r="A15" s="4" t="inlineStr">
        <is>
          <t>Interest rate (as a percent)</t>
        </is>
      </c>
      <c r="B15" s="4" t="inlineStr">
        <is>
          <t>1.00%</t>
        </is>
      </c>
      <c r="C15" s="4" t="inlineStr">
        <is>
          <t>1.00%</t>
        </is>
      </c>
    </row>
    <row r="16">
      <c r="A16" s="4" t="inlineStr">
        <is>
          <t>Long-term debt</t>
        </is>
      </c>
      <c r="B16" s="6" t="n">
        <v>136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NG-TERM DEBT - Future payments (Details) - USD ($)</t>
        </is>
      </c>
      <c r="B1" s="2" t="inlineStr">
        <is>
          <t>Dec. 31, 2020</t>
        </is>
      </c>
      <c r="C1" s="2" t="inlineStr">
        <is>
          <t>Dec. 31, 2019</t>
        </is>
      </c>
    </row>
    <row r="2">
      <c r="A2" s="3" t="inlineStr">
        <is>
          <t>Future payments of long-term debt</t>
        </is>
      </c>
    </row>
    <row r="3">
      <c r="A3" s="4" t="inlineStr">
        <is>
          <t>2021</t>
        </is>
      </c>
      <c r="B3" s="6" t="n">
        <v>1030763</v>
      </c>
    </row>
    <row r="4">
      <c r="A4" s="4" t="inlineStr">
        <is>
          <t>2022</t>
        </is>
      </c>
      <c r="B4" s="5" t="n">
        <v>896210</v>
      </c>
    </row>
    <row r="5">
      <c r="A5" s="4" t="inlineStr">
        <is>
          <t>2023</t>
        </is>
      </c>
      <c r="B5" s="5" t="n">
        <v>304120</v>
      </c>
    </row>
    <row r="6">
      <c r="A6" s="4" t="inlineStr">
        <is>
          <t>2024</t>
        </is>
      </c>
      <c r="B6" s="5" t="n">
        <v>319685</v>
      </c>
    </row>
    <row r="7">
      <c r="A7" s="4" t="inlineStr">
        <is>
          <t>2025</t>
        </is>
      </c>
      <c r="B7" s="5" t="n">
        <v>336488</v>
      </c>
    </row>
    <row r="8">
      <c r="A8" s="4" t="inlineStr">
        <is>
          <t>Thereafter</t>
        </is>
      </c>
      <c r="B8" s="5" t="n">
        <v>853834</v>
      </c>
    </row>
    <row r="9">
      <c r="A9" s="4" t="inlineStr">
        <is>
          <t>Long term debt total</t>
        </is>
      </c>
      <c r="B9" s="6" t="n">
        <v>3741100</v>
      </c>
      <c r="C9" s="6" t="n">
        <v>26389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OTHER LONG-TERM LIABILITIES (Details)</t>
        </is>
      </c>
      <c r="B1" s="2" t="inlineStr">
        <is>
          <t>Dec. 31, 2020USD ($)</t>
        </is>
      </c>
    </row>
    <row r="2">
      <c r="A2" s="3" t="inlineStr">
        <is>
          <t>OTHER LONG-TERM LIABILITIES</t>
        </is>
      </c>
    </row>
    <row r="3">
      <c r="A3" s="4" t="inlineStr">
        <is>
          <t>Stock repurchase</t>
        </is>
      </c>
      <c r="B3" s="6" t="n">
        <v>2034373</v>
      </c>
    </row>
    <row r="4">
      <c r="A4" s="4" t="inlineStr">
        <is>
          <t>Technology Investment Agreement (TIA)</t>
        </is>
      </c>
      <c r="B4" s="5" t="n">
        <v>22444324</v>
      </c>
    </row>
    <row r="5">
      <c r="A5" s="4" t="inlineStr">
        <is>
          <t>Total</t>
        </is>
      </c>
      <c r="B5" s="6" t="n">
        <v>244786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7" customWidth="1" min="2" max="2"/>
  </cols>
  <sheetData>
    <row r="1">
      <c r="A1" s="1" t="inlineStr">
        <is>
          <t>OTHER LONG-TERM LIABILITIES- Additional informtaion (Details)</t>
        </is>
      </c>
      <c r="B1" s="2" t="inlineStr">
        <is>
          <t>12 Months Ended</t>
        </is>
      </c>
    </row>
    <row r="2">
      <c r="B2" s="2" t="inlineStr">
        <is>
          <t>Dec. 31, 2020USD ($)shares</t>
        </is>
      </c>
    </row>
    <row r="3">
      <c r="A3" s="3" t="inlineStr">
        <is>
          <t>OTHER LONG-TERM LIABILITIES</t>
        </is>
      </c>
    </row>
    <row r="4">
      <c r="A4" s="4" t="inlineStr">
        <is>
          <t>Net present value | $</t>
        </is>
      </c>
      <c r="B4" s="6" t="n">
        <v>3303330</v>
      </c>
    </row>
    <row r="5">
      <c r="A5" s="4" t="inlineStr">
        <is>
          <t>Purchase price is payable | $</t>
        </is>
      </c>
      <c r="B5" s="6" t="n">
        <v>1101110</v>
      </c>
    </row>
    <row r="6">
      <c r="A6" s="4" t="inlineStr">
        <is>
          <t>Series IV Preferred Stock</t>
        </is>
      </c>
    </row>
    <row r="7">
      <c r="A7" s="3" t="inlineStr">
        <is>
          <t>OTHER LONG-TERM LIABILITIES</t>
        </is>
      </c>
    </row>
    <row r="8">
      <c r="A8" s="4" t="inlineStr">
        <is>
          <t>Preferred shareholders as a result of private stock purchases | shares</t>
        </is>
      </c>
      <c r="B8" s="5" t="n">
        <v>320333</v>
      </c>
    </row>
    <row r="9">
      <c r="A9" s="4" t="inlineStr">
        <is>
          <t>Series V Preferred Stock</t>
        </is>
      </c>
    </row>
    <row r="10">
      <c r="A10" s="3" t="inlineStr">
        <is>
          <t>OTHER LONG-TERM LIABILITIES</t>
        </is>
      </c>
    </row>
    <row r="11">
      <c r="A11" s="4" t="inlineStr">
        <is>
          <t>Preferred shareholders as a result of private stock purchases | shares</t>
        </is>
      </c>
      <c r="B11" s="5" t="n">
        <v>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24223013</v>
      </c>
      <c r="C4" s="6" t="n">
        <v>3148234</v>
      </c>
      <c r="D4" s="6" t="n">
        <v>-1339943</v>
      </c>
    </row>
    <row r="5">
      <c r="A5" s="3" t="inlineStr">
        <is>
          <t>Adjustments to reconcile net income (loss) to net cash provided (used) by operating activities:</t>
        </is>
      </c>
    </row>
    <row r="6">
      <c r="A6" s="4" t="inlineStr">
        <is>
          <t>Depreciation and amortization</t>
        </is>
      </c>
      <c r="B6" s="5" t="n">
        <v>832069</v>
      </c>
      <c r="C6" s="5" t="n">
        <v>852080</v>
      </c>
      <c r="D6" s="5" t="n">
        <v>886814</v>
      </c>
    </row>
    <row r="7">
      <c r="A7" s="4" t="inlineStr">
        <is>
          <t>Realized gains on investments</t>
        </is>
      </c>
      <c r="B7" s="5" t="n">
        <v>-162595</v>
      </c>
      <c r="C7" s="5" t="n">
        <v>-7925</v>
      </c>
    </row>
    <row r="8">
      <c r="A8" s="4" t="inlineStr">
        <is>
          <t>Net unrealized gains on investments</t>
        </is>
      </c>
      <c r="B8" s="5" t="n">
        <v>-1870010</v>
      </c>
      <c r="C8" s="5" t="n">
        <v>-129315</v>
      </c>
    </row>
    <row r="9">
      <c r="A9" s="4" t="inlineStr">
        <is>
          <t>Deferred taxes</t>
        </is>
      </c>
      <c r="B9" s="5" t="n">
        <v>-4631206</v>
      </c>
    </row>
    <row r="10">
      <c r="A10" s="4" t="inlineStr">
        <is>
          <t>Inventories reserve</t>
        </is>
      </c>
      <c r="D10" s="5" t="n">
        <v>-297731</v>
      </c>
    </row>
    <row r="11">
      <c r="A11" s="4" t="inlineStr">
        <is>
          <t>Provision for doubtful accounts, net of write-offs</t>
        </is>
      </c>
      <c r="B11" s="5" t="n">
        <v>59440</v>
      </c>
      <c r="D11" s="5" t="n">
        <v>47793</v>
      </c>
    </row>
    <row r="12">
      <c r="A12" s="4" t="inlineStr">
        <is>
          <t>Loss on disposal of assets</t>
        </is>
      </c>
      <c r="B12" s="5" t="n">
        <v>33140</v>
      </c>
    </row>
    <row r="13">
      <c r="A13" s="3" t="inlineStr">
        <is>
          <t>(Increase) decrease in operating assets:</t>
        </is>
      </c>
    </row>
    <row r="14">
      <c r="A14" s="4" t="inlineStr">
        <is>
          <t>Accounts receivable</t>
        </is>
      </c>
      <c r="B14" s="5" t="n">
        <v>-14626910</v>
      </c>
      <c r="C14" s="5" t="n">
        <v>-1652015</v>
      </c>
      <c r="D14" s="5" t="n">
        <v>145407</v>
      </c>
    </row>
    <row r="15">
      <c r="A15" s="4" t="inlineStr">
        <is>
          <t>Inventories</t>
        </is>
      </c>
      <c r="B15" s="5" t="n">
        <v>-2784054</v>
      </c>
      <c r="C15" s="5" t="n">
        <v>94502</v>
      </c>
      <c r="D15" s="5" t="n">
        <v>-1041202</v>
      </c>
    </row>
    <row r="16">
      <c r="A16" s="4" t="inlineStr">
        <is>
          <t>Other current assets</t>
        </is>
      </c>
      <c r="B16" s="5" t="n">
        <v>-49116</v>
      </c>
      <c r="C16" s="5" t="n">
        <v>9602</v>
      </c>
      <c r="D16" s="5" t="n">
        <v>-226649</v>
      </c>
    </row>
    <row r="17">
      <c r="A17" s="4" t="inlineStr">
        <is>
          <t>Income taxes receivable</t>
        </is>
      </c>
      <c r="B17" s="5" t="n">
        <v>100785</v>
      </c>
      <c r="C17" s="5" t="n">
        <v>100937</v>
      </c>
      <c r="D17" s="5" t="n">
        <v>-13266</v>
      </c>
    </row>
    <row r="18">
      <c r="A18" s="4" t="inlineStr">
        <is>
          <t>Other assets</t>
        </is>
      </c>
      <c r="B18" s="5" t="n">
        <v>43748</v>
      </c>
      <c r="C18" s="5" t="n">
        <v>77541</v>
      </c>
    </row>
    <row r="19">
      <c r="A19" s="3" t="inlineStr">
        <is>
          <t>Increase (decrease) in operating liabilities:</t>
        </is>
      </c>
    </row>
    <row r="20">
      <c r="A20" s="4" t="inlineStr">
        <is>
          <t>Accounts payable</t>
        </is>
      </c>
      <c r="B20" s="5" t="n">
        <v>11248840</v>
      </c>
      <c r="C20" s="5" t="n">
        <v>-362072</v>
      </c>
      <c r="D20" s="5" t="n">
        <v>411927</v>
      </c>
    </row>
    <row r="21">
      <c r="A21" s="4" t="inlineStr">
        <is>
          <t>Accrued liabilities</t>
        </is>
      </c>
      <c r="B21" s="5" t="n">
        <v>2232059</v>
      </c>
      <c r="C21" s="5" t="n">
        <v>55150</v>
      </c>
      <c r="D21" s="5" t="n">
        <v>699030</v>
      </c>
    </row>
    <row r="22">
      <c r="A22" s="4" t="inlineStr">
        <is>
          <t>Insurance proceeds</t>
        </is>
      </c>
      <c r="D22" s="5" t="n">
        <v>-466293</v>
      </c>
    </row>
    <row r="23">
      <c r="A23" s="4" t="inlineStr">
        <is>
          <t>Income taxes payable</t>
        </is>
      </c>
      <c r="B23" s="5" t="n">
        <v>4347826</v>
      </c>
      <c r="C23" s="5" t="n">
        <v>7919</v>
      </c>
      <c r="D23" s="5" t="n">
        <v>-1382</v>
      </c>
    </row>
    <row r="24">
      <c r="A24" s="4" t="inlineStr">
        <is>
          <t>Net cash provided (used) by operating activities</t>
        </is>
      </c>
      <c r="B24" s="5" t="n">
        <v>18997029</v>
      </c>
      <c r="C24" s="5" t="n">
        <v>2194638</v>
      </c>
      <c r="D24" s="5" t="n">
        <v>-1195495</v>
      </c>
    </row>
    <row r="25">
      <c r="A25" s="3" t="inlineStr">
        <is>
          <t>Cash flows from investing activities:</t>
        </is>
      </c>
    </row>
    <row r="26">
      <c r="A26" s="4" t="inlineStr">
        <is>
          <t>Purchase of property, plant, and equipment</t>
        </is>
      </c>
      <c r="B26" s="5" t="n">
        <v>-21049656</v>
      </c>
      <c r="C26" s="5" t="n">
        <v>-632078</v>
      </c>
      <c r="D26" s="5" t="n">
        <v>-382156</v>
      </c>
    </row>
    <row r="27">
      <c r="A27" s="4" t="inlineStr">
        <is>
          <t>Purchase of debt and equity securities</t>
        </is>
      </c>
      <c r="B27" s="5" t="n">
        <v>-2242897</v>
      </c>
      <c r="C27" s="5" t="n">
        <v>-7360398</v>
      </c>
      <c r="D27" s="5" t="n">
        <v>-2986156</v>
      </c>
    </row>
    <row r="28">
      <c r="A28" s="4" t="inlineStr">
        <is>
          <t>Proceeds from the sales of debt and equity securities</t>
        </is>
      </c>
      <c r="B28" s="5" t="n">
        <v>3965329</v>
      </c>
      <c r="C28" s="5" t="n">
        <v>2712134</v>
      </c>
    </row>
    <row r="29">
      <c r="A29" s="4" t="inlineStr">
        <is>
          <t>Net cash used by investing activities</t>
        </is>
      </c>
      <c r="B29" s="5" t="n">
        <v>-19327224</v>
      </c>
      <c r="C29" s="5" t="n">
        <v>-5280342</v>
      </c>
      <c r="D29" s="5" t="n">
        <v>-3368312</v>
      </c>
    </row>
    <row r="30">
      <c r="A30" s="3" t="inlineStr">
        <is>
          <t>Cash flows from financing activities:</t>
        </is>
      </c>
    </row>
    <row r="31">
      <c r="A31" s="4" t="inlineStr">
        <is>
          <t>Proceeds of long-term debt</t>
        </is>
      </c>
      <c r="B31" s="5" t="n">
        <v>1363000</v>
      </c>
    </row>
    <row r="32">
      <c r="A32" s="4" t="inlineStr">
        <is>
          <t>Repayments of long-term debt</t>
        </is>
      </c>
      <c r="B32" s="5" t="n">
        <v>-260894</v>
      </c>
      <c r="C32" s="5" t="n">
        <v>-407014</v>
      </c>
      <c r="D32" s="5" t="n">
        <v>-446350</v>
      </c>
    </row>
    <row r="33">
      <c r="A33" s="4" t="inlineStr">
        <is>
          <t>Proceeds from TIA</t>
        </is>
      </c>
      <c r="B33" s="5" t="n">
        <v>10636822</v>
      </c>
    </row>
    <row r="34">
      <c r="A34" s="4" t="inlineStr">
        <is>
          <t>Proceeds from the exercise of stock options</t>
        </is>
      </c>
      <c r="B34" s="5" t="n">
        <v>922512</v>
      </c>
    </row>
    <row r="35">
      <c r="A35" s="4" t="inlineStr">
        <is>
          <t>Repurchase of preferred stock</t>
        </is>
      </c>
      <c r="B35" s="5" t="n">
        <v>-482670</v>
      </c>
    </row>
    <row r="36">
      <c r="A36" s="4" t="inlineStr">
        <is>
          <t>Payment of preferred stock dividends</t>
        </is>
      </c>
      <c r="B36" s="5" t="n">
        <v>-216642</v>
      </c>
      <c r="C36" s="5" t="n">
        <v>-219825</v>
      </c>
      <c r="D36" s="5" t="n">
        <v>-220450</v>
      </c>
    </row>
    <row r="37">
      <c r="A37" s="4" t="inlineStr">
        <is>
          <t>Net cash provided (used) by financing activities</t>
        </is>
      </c>
      <c r="B37" s="5" t="n">
        <v>11962128</v>
      </c>
      <c r="C37" s="5" t="n">
        <v>-626839</v>
      </c>
      <c r="D37" s="5" t="n">
        <v>-666800</v>
      </c>
    </row>
    <row r="38">
      <c r="A38" s="4" t="inlineStr">
        <is>
          <t>Net increase (decrease) in cash and cash equivalents</t>
        </is>
      </c>
      <c r="B38" s="5" t="n">
        <v>11631933</v>
      </c>
      <c r="C38" s="5" t="n">
        <v>-3712543</v>
      </c>
      <c r="D38" s="5" t="n">
        <v>-5230607</v>
      </c>
    </row>
    <row r="39">
      <c r="A39" s="3" t="inlineStr">
        <is>
          <t>Cash and cash equivalents at:</t>
        </is>
      </c>
    </row>
    <row r="40">
      <c r="A40" s="4" t="inlineStr">
        <is>
          <t>Beginning of period</t>
        </is>
      </c>
      <c r="B40" s="5" t="n">
        <v>5934749</v>
      </c>
      <c r="C40" s="5" t="n">
        <v>9647292</v>
      </c>
      <c r="D40" s="5" t="n">
        <v>14877899</v>
      </c>
    </row>
    <row r="41">
      <c r="A41" s="4" t="inlineStr">
        <is>
          <t>End of period</t>
        </is>
      </c>
      <c r="B41" s="5" t="n">
        <v>17566682</v>
      </c>
      <c r="C41" s="5" t="n">
        <v>5934749</v>
      </c>
      <c r="D41" s="5" t="n">
        <v>9647292</v>
      </c>
    </row>
    <row r="42">
      <c r="A42" s="3" t="inlineStr">
        <is>
          <t>Supplemental schedule of cash flow information:</t>
        </is>
      </c>
    </row>
    <row r="43">
      <c r="A43" s="4" t="inlineStr">
        <is>
          <t>Interest paid</t>
        </is>
      </c>
      <c r="B43" s="5" t="n">
        <v>260264</v>
      </c>
      <c r="C43" s="5" t="n">
        <v>166897</v>
      </c>
      <c r="D43" s="5" t="n">
        <v>177190</v>
      </c>
    </row>
    <row r="44">
      <c r="A44" s="4" t="inlineStr">
        <is>
          <t>Income taxes paid</t>
        </is>
      </c>
      <c r="B44" s="5" t="n">
        <v>2106000</v>
      </c>
      <c r="D44" s="5" t="n">
        <v>1173</v>
      </c>
    </row>
    <row r="45">
      <c r="A45" s="3" t="inlineStr">
        <is>
          <t>Supplemental schedule of noncash investing and financing activities:</t>
        </is>
      </c>
    </row>
    <row r="46">
      <c r="A46" s="4" t="inlineStr">
        <is>
          <t>Preferred dividends declared, not paid</t>
        </is>
      </c>
      <c r="B46" s="5" t="n">
        <v>49091</v>
      </c>
      <c r="C46" s="5" t="n">
        <v>54800</v>
      </c>
      <c r="D46" s="6" t="n">
        <v>55113</v>
      </c>
    </row>
    <row r="47">
      <c r="A47" s="4" t="inlineStr">
        <is>
          <t>Conversion of preferred stock to common stock</t>
        </is>
      </c>
      <c r="B47" s="5" t="n">
        <v>96700</v>
      </c>
      <c r="C47" s="6" t="n">
        <v>8500</v>
      </c>
    </row>
    <row r="48">
      <c r="A48" s="4" t="inlineStr">
        <is>
          <t>Redemption price payable</t>
        </is>
      </c>
      <c r="B48" s="5" t="n">
        <v>107250</v>
      </c>
    </row>
    <row r="49">
      <c r="A49" s="4" t="inlineStr">
        <is>
          <t>Preferred stock repurchase payable</t>
        </is>
      </c>
      <c r="B49" s="5" t="n">
        <v>3007002</v>
      </c>
    </row>
    <row r="50">
      <c r="A50" s="4" t="inlineStr">
        <is>
          <t>Amounts receivable under TIA</t>
        </is>
      </c>
      <c r="B50" s="6" t="n">
        <v>117790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Details) - USD ($)</t>
        </is>
      </c>
      <c r="B1" s="2" t="inlineStr">
        <is>
          <t>1 Months Ended</t>
        </is>
      </c>
      <c r="C1" s="2" t="inlineStr">
        <is>
          <t>12 Months Ended</t>
        </is>
      </c>
    </row>
    <row r="2">
      <c r="B2" s="2" t="inlineStr">
        <is>
          <t>Jan. 31, 2021</t>
        </is>
      </c>
      <c r="C2" s="2" t="inlineStr">
        <is>
          <t>Dec. 31, 2020</t>
        </is>
      </c>
      <c r="D2" s="2" t="inlineStr">
        <is>
          <t>Dec. 31, 2019</t>
        </is>
      </c>
      <c r="E2" s="2" t="inlineStr">
        <is>
          <t>Dec. 31, 2018</t>
        </is>
      </c>
      <c r="F2" s="2" t="inlineStr">
        <is>
          <t>Dec. 31, 2017</t>
        </is>
      </c>
    </row>
    <row r="3">
      <c r="A3" s="3" t="inlineStr">
        <is>
          <t>Current tax provision (benefit)</t>
        </is>
      </c>
    </row>
    <row r="4">
      <c r="A4" s="4" t="inlineStr">
        <is>
          <t>Federal</t>
        </is>
      </c>
      <c r="C4" s="6" t="n">
        <v>4431590</v>
      </c>
      <c r="E4" s="6" t="n">
        <v>-13318</v>
      </c>
    </row>
    <row r="5">
      <c r="A5" s="4" t="inlineStr">
        <is>
          <t>State</t>
        </is>
      </c>
      <c r="C5" s="5" t="n">
        <v>2049850</v>
      </c>
      <c r="D5" s="6" t="n">
        <v>7875</v>
      </c>
    </row>
    <row r="6">
      <c r="A6" s="4" t="inlineStr">
        <is>
          <t>Total current provision (benefit)</t>
        </is>
      </c>
      <c r="C6" s="5" t="n">
        <v>6481440</v>
      </c>
      <c r="D6" s="5" t="n">
        <v>7875</v>
      </c>
      <c r="E6" s="5" t="n">
        <v>-13318</v>
      </c>
    </row>
    <row r="7">
      <c r="A7" s="3" t="inlineStr">
        <is>
          <t>Deferred tax provision (benefit)</t>
        </is>
      </c>
    </row>
    <row r="8">
      <c r="A8" s="4" t="inlineStr">
        <is>
          <t>Federal</t>
        </is>
      </c>
      <c r="C8" s="5" t="n">
        <v>-3428399</v>
      </c>
    </row>
    <row r="9">
      <c r="A9" s="4" t="inlineStr">
        <is>
          <t>State</t>
        </is>
      </c>
      <c r="C9" s="5" t="n">
        <v>-1202807</v>
      </c>
    </row>
    <row r="10">
      <c r="A10" s="4" t="inlineStr">
        <is>
          <t>Total deferred tax provision (benefit)</t>
        </is>
      </c>
      <c r="C10" s="5" t="n">
        <v>-4631206</v>
      </c>
    </row>
    <row r="11">
      <c r="A11" s="4" t="inlineStr">
        <is>
          <t>Total income tax provision (benefit)</t>
        </is>
      </c>
      <c r="C11" s="5" t="n">
        <v>1850234</v>
      </c>
      <c r="D11" s="5" t="n">
        <v>7875</v>
      </c>
      <c r="E11" s="6" t="n">
        <v>-13318</v>
      </c>
    </row>
    <row r="12">
      <c r="A12" s="4" t="inlineStr">
        <is>
          <t>Tax benefits attributable to net operating losses for federal tax purposes</t>
        </is>
      </c>
      <c r="B12" s="6" t="n">
        <v>100000000</v>
      </c>
      <c r="C12" s="5" t="n">
        <v>23300000</v>
      </c>
      <c r="F12" s="6" t="n">
        <v>3600000</v>
      </c>
    </row>
    <row r="13">
      <c r="A13" s="3" t="inlineStr">
        <is>
          <t>Deferred tax assets</t>
        </is>
      </c>
    </row>
    <row r="14">
      <c r="A14" s="4" t="inlineStr">
        <is>
          <t>Net operating loss carry forwards</t>
        </is>
      </c>
      <c r="C14" s="5" t="n">
        <v>198675</v>
      </c>
      <c r="D14" s="5" t="n">
        <v>5748724</v>
      </c>
    </row>
    <row r="15">
      <c r="A15" s="4" t="inlineStr">
        <is>
          <t>Accrued expenses and reserves</t>
        </is>
      </c>
      <c r="C15" s="5" t="n">
        <v>824920</v>
      </c>
      <c r="D15" s="5" t="n">
        <v>573382</v>
      </c>
    </row>
    <row r="16">
      <c r="A16" s="4" t="inlineStr">
        <is>
          <t>Employee stock option expense</t>
        </is>
      </c>
      <c r="C16" s="5" t="n">
        <v>15188</v>
      </c>
      <c r="D16" s="5" t="n">
        <v>75591</v>
      </c>
    </row>
    <row r="17">
      <c r="A17" s="4" t="inlineStr">
        <is>
          <t>Nonemployee stock option expense</t>
        </is>
      </c>
      <c r="C17" s="5" t="n">
        <v>8515</v>
      </c>
      <c r="D17" s="5" t="n">
        <v>8207</v>
      </c>
    </row>
    <row r="18">
      <c r="A18" s="4" t="inlineStr">
        <is>
          <t>Inventory</t>
        </is>
      </c>
      <c r="C18" s="5" t="n">
        <v>98748</v>
      </c>
      <c r="D18" s="5" t="n">
        <v>110455</v>
      </c>
    </row>
    <row r="19">
      <c r="A19" s="4" t="inlineStr">
        <is>
          <t>Impairment</t>
        </is>
      </c>
      <c r="D19" s="5" t="n">
        <v>111178</v>
      </c>
    </row>
    <row r="20">
      <c r="A20" s="4" t="inlineStr">
        <is>
          <t>Deferred income - TIA contract</t>
        </is>
      </c>
      <c r="C20" s="5" t="n">
        <v>5675617</v>
      </c>
    </row>
    <row r="21">
      <c r="A21" s="4" t="inlineStr">
        <is>
          <t>Unrealized Gain/Loss</t>
        </is>
      </c>
      <c r="D21" s="5" t="n">
        <v>30434</v>
      </c>
    </row>
    <row r="22">
      <c r="A22" s="4" t="inlineStr">
        <is>
          <t>Deferred tax assets</t>
        </is>
      </c>
      <c r="C22" s="5" t="n">
        <v>6821663</v>
      </c>
      <c r="D22" s="5" t="n">
        <v>6657971</v>
      </c>
    </row>
    <row r="23">
      <c r="A23" s="3" t="inlineStr">
        <is>
          <t>Deferred tax liabilities</t>
        </is>
      </c>
    </row>
    <row r="24">
      <c r="A24" s="4" t="inlineStr">
        <is>
          <t>Unrealized gains/losses</t>
        </is>
      </c>
      <c r="C24" s="5" t="n">
        <v>-508197</v>
      </c>
    </row>
    <row r="25">
      <c r="A25" s="4" t="inlineStr">
        <is>
          <t>Property and equipment</t>
        </is>
      </c>
      <c r="C25" s="5" t="n">
        <v>-1682260</v>
      </c>
      <c r="D25" s="5" t="n">
        <v>-1628133</v>
      </c>
    </row>
    <row r="26">
      <c r="A26" s="4" t="inlineStr">
        <is>
          <t>Deferred tax liabilities</t>
        </is>
      </c>
      <c r="C26" s="5" t="n">
        <v>-2190457</v>
      </c>
      <c r="D26" s="5" t="n">
        <v>-1628133</v>
      </c>
    </row>
    <row r="27">
      <c r="A27" s="4" t="inlineStr">
        <is>
          <t>Net deferred assets</t>
        </is>
      </c>
      <c r="C27" s="5" t="n">
        <v>4631206</v>
      </c>
      <c r="D27" s="5" t="n">
        <v>5029838</v>
      </c>
    </row>
    <row r="28">
      <c r="A28" s="4" t="inlineStr">
        <is>
          <t>Valuation allowance</t>
        </is>
      </c>
      <c r="D28" s="5" t="n">
        <v>-5029838</v>
      </c>
    </row>
    <row r="29">
      <c r="A29" s="4" t="inlineStr">
        <is>
          <t>Net deferred tax assets</t>
        </is>
      </c>
      <c r="C29" s="5" t="n">
        <v>4631206</v>
      </c>
    </row>
    <row r="30">
      <c r="A30" s="4" t="inlineStr">
        <is>
          <t>Increase (decrease) in valuation allowance</t>
        </is>
      </c>
      <c r="C30" s="6" t="n">
        <v>5029838</v>
      </c>
      <c r="D30" s="6" t="n">
        <v>-1121560</v>
      </c>
    </row>
    <row r="31">
      <c r="A31" s="3" t="inlineStr">
        <is>
          <t>Reconciliation of income taxes based on the federal statutory rate and the effective income tax rate</t>
        </is>
      </c>
    </row>
    <row r="32">
      <c r="A32" s="4" t="inlineStr">
        <is>
          <t>Income tax at the federal statutory rate (as a percent)</t>
        </is>
      </c>
      <c r="C32" s="4" t="inlineStr">
        <is>
          <t>21.00%</t>
        </is>
      </c>
      <c r="D32" s="4" t="inlineStr">
        <is>
          <t>21.00%</t>
        </is>
      </c>
      <c r="E32" s="4" t="inlineStr">
        <is>
          <t>21.00%</t>
        </is>
      </c>
    </row>
    <row r="33">
      <c r="A33" s="4" t="inlineStr">
        <is>
          <t>State tax, net of federal tax (as a percent)</t>
        </is>
      </c>
      <c r="C33" s="4" t="inlineStr">
        <is>
          <t>4.20%</t>
        </is>
      </c>
      <c r="D33" s="4" t="inlineStr">
        <is>
          <t>2.00%</t>
        </is>
      </c>
      <c r="E33" s="4" t="inlineStr">
        <is>
          <t>3.50%</t>
        </is>
      </c>
    </row>
    <row r="34">
      <c r="A34" s="4" t="inlineStr">
        <is>
          <t>Change in valuation allowance (as a percent)</t>
        </is>
      </c>
      <c r="C34" s="4" t="inlineStr">
        <is>
          <t>(19.20%)</t>
        </is>
      </c>
      <c r="D34" s="4" t="inlineStr">
        <is>
          <t>(35.60%)</t>
        </is>
      </c>
      <c r="E34" s="4" t="inlineStr">
        <is>
          <t>(24.30%)</t>
        </is>
      </c>
    </row>
    <row r="35">
      <c r="A35" s="4" t="inlineStr">
        <is>
          <t>Permanent differences (as a percent)</t>
        </is>
      </c>
      <c r="C35" s="4" t="inlineStr">
        <is>
          <t>(0.60%)</t>
        </is>
      </c>
      <c r="E35" s="4" t="inlineStr">
        <is>
          <t>(0.30%)</t>
        </is>
      </c>
    </row>
    <row r="36">
      <c r="A36" s="4" t="inlineStr">
        <is>
          <t>Return-to-provision and other (as a percent)</t>
        </is>
      </c>
      <c r="C36" s="4" t="inlineStr">
        <is>
          <t>1.70%</t>
        </is>
      </c>
      <c r="D36" s="4" t="inlineStr">
        <is>
          <t>12.90%</t>
        </is>
      </c>
      <c r="E36" s="4" t="inlineStr">
        <is>
          <t>(0.90%)</t>
        </is>
      </c>
    </row>
    <row r="37">
      <c r="A37" s="4" t="inlineStr">
        <is>
          <t>Tax Reform and Jobs Act tax rate change</t>
        </is>
      </c>
      <c r="E37" s="4" t="inlineStr">
        <is>
          <t>0.10%</t>
        </is>
      </c>
      <c r="F37" s="4" t="inlineStr">
        <is>
          <t>80.00%</t>
        </is>
      </c>
    </row>
    <row r="38">
      <c r="A38" s="4" t="inlineStr">
        <is>
          <t>Effective tax rate (as a percent)</t>
        </is>
      </c>
      <c r="C38" s="4" t="inlineStr">
        <is>
          <t>7.10%</t>
        </is>
      </c>
      <c r="D38" s="4" t="inlineStr">
        <is>
          <t>0.30%</t>
        </is>
      </c>
      <c r="E38" s="4" t="inlineStr">
        <is>
          <t>(0.90%)</t>
        </is>
      </c>
    </row>
    <row r="39">
      <c r="A39" s="4" t="inlineStr">
        <is>
          <t>Minimum</t>
        </is>
      </c>
    </row>
    <row r="40">
      <c r="A40" s="3" t="inlineStr">
        <is>
          <t>Reconciliation of income taxes based on the federal statutory rate and the effective income tax rate</t>
        </is>
      </c>
    </row>
    <row r="41">
      <c r="A41" s="4" t="inlineStr">
        <is>
          <t>State and local income tax returns, period subject to examination</t>
        </is>
      </c>
      <c r="C41" s="4" t="inlineStr">
        <is>
          <t>3 years</t>
        </is>
      </c>
    </row>
    <row r="42">
      <c r="A42" s="4" t="inlineStr">
        <is>
          <t>Maximum</t>
        </is>
      </c>
    </row>
    <row r="43">
      <c r="A43" s="3" t="inlineStr">
        <is>
          <t>Reconciliation of income taxes based on the federal statutory rate and the effective income tax rate</t>
        </is>
      </c>
    </row>
    <row r="44">
      <c r="A44" s="4" t="inlineStr">
        <is>
          <t>State and local income tax returns, period subject to examination</t>
        </is>
      </c>
      <c r="C44" s="4" t="inlineStr">
        <is>
          <t>5 years</t>
        </is>
      </c>
    </row>
  </sheetData>
  <mergeCells count="2">
    <mergeCell ref="A1:A2"/>
    <mergeCell ref="C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DIVIDENDS (Details) - USD ($)</t>
        </is>
      </c>
      <c r="B1" s="2" t="inlineStr">
        <is>
          <t>12 Months Ended</t>
        </is>
      </c>
    </row>
    <row r="2">
      <c r="B2" s="2" t="inlineStr">
        <is>
          <t>Dec. 31, 2020</t>
        </is>
      </c>
      <c r="C2" s="2" t="inlineStr">
        <is>
          <t>Dec. 31, 2019</t>
        </is>
      </c>
      <c r="D2" s="2" t="inlineStr">
        <is>
          <t>Dec. 31, 2018</t>
        </is>
      </c>
    </row>
    <row r="3">
      <c r="A3" s="3" t="inlineStr">
        <is>
          <t>Dividends</t>
        </is>
      </c>
    </row>
    <row r="4">
      <c r="A4" s="4" t="inlineStr">
        <is>
          <t>Preferred dividends declared</t>
        </is>
      </c>
      <c r="B4" s="6" t="n">
        <v>49091</v>
      </c>
      <c r="C4" s="6" t="n">
        <v>54800</v>
      </c>
      <c r="D4" s="6" t="n">
        <v>55113</v>
      </c>
    </row>
    <row r="5">
      <c r="A5" s="4" t="inlineStr">
        <is>
          <t>Series I, Class B</t>
        </is>
      </c>
    </row>
    <row r="6">
      <c r="A6" s="3" t="inlineStr">
        <is>
          <t>Dividends</t>
        </is>
      </c>
    </row>
    <row r="7">
      <c r="A7" s="4" t="inlineStr">
        <is>
          <t>Cumulative annual payments</t>
        </is>
      </c>
      <c r="D7" s="5" t="n">
        <v>49250</v>
      </c>
    </row>
    <row r="8">
      <c r="A8" s="4" t="inlineStr">
        <is>
          <t>Preferred dividends declared</t>
        </is>
      </c>
      <c r="B8" s="5" t="n">
        <v>10041</v>
      </c>
      <c r="C8" s="5" t="n">
        <v>48000</v>
      </c>
      <c r="D8" s="5" t="n">
        <v>48625</v>
      </c>
    </row>
    <row r="9">
      <c r="A9" s="4" t="inlineStr">
        <is>
          <t>Series II, Class B</t>
        </is>
      </c>
    </row>
    <row r="10">
      <c r="A10" s="3" t="inlineStr">
        <is>
          <t>Dividends</t>
        </is>
      </c>
    </row>
    <row r="11">
      <c r="A11" s="4" t="inlineStr">
        <is>
          <t>Cumulative annual payments</t>
        </is>
      </c>
      <c r="B11" s="5" t="n">
        <v>171200</v>
      </c>
      <c r="C11" s="5" t="n">
        <v>171200</v>
      </c>
    </row>
    <row r="12">
      <c r="A12" s="4" t="inlineStr">
        <is>
          <t>Preferred dividends declared</t>
        </is>
      </c>
      <c r="B12" s="6" t="n">
        <v>39050</v>
      </c>
      <c r="C12" s="6" t="n">
        <v>168642</v>
      </c>
      <c r="D12" s="6" t="n">
        <v>1712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41" customWidth="1" min="2" max="2"/>
    <col width="37" customWidth="1" min="3" max="3"/>
    <col width="21" customWidth="1" min="4" max="4"/>
  </cols>
  <sheetData>
    <row r="1">
      <c r="A1" s="1" t="inlineStr">
        <is>
          <t>STOCKHOLDERS' EQUITY (Details)</t>
        </is>
      </c>
      <c r="B1" s="2" t="inlineStr">
        <is>
          <t>12 Months Ended</t>
        </is>
      </c>
    </row>
    <row r="2">
      <c r="B2" s="2" t="inlineStr">
        <is>
          <t>Dec. 31, 2020USD ($)item$ / sharesshares</t>
        </is>
      </c>
      <c r="C2" s="2" t="inlineStr">
        <is>
          <t>Dec. 31, 2019USD ($)$ / sharesshares</t>
        </is>
      </c>
      <c r="D2" s="2" t="inlineStr">
        <is>
          <t>Dec. 31, 2018USD ($)</t>
        </is>
      </c>
    </row>
    <row r="3">
      <c r="A3" s="3" t="inlineStr">
        <is>
          <t>Stock repurchase program</t>
        </is>
      </c>
    </row>
    <row r="4">
      <c r="A4" s="4" t="inlineStr">
        <is>
          <t>Number of classes of preferred stock outstanding | item</t>
        </is>
      </c>
      <c r="B4" s="5" t="n">
        <v>1</v>
      </c>
    </row>
    <row r="5">
      <c r="A5" s="4" t="inlineStr">
        <is>
          <t>Dividend paid | $</t>
        </is>
      </c>
      <c r="B5" s="6" t="n">
        <v>216642</v>
      </c>
      <c r="C5" s="6" t="n">
        <v>219825</v>
      </c>
      <c r="D5" s="6" t="n">
        <v>220450</v>
      </c>
    </row>
    <row r="6">
      <c r="A6" s="4" t="inlineStr">
        <is>
          <t>Stock Redeemed or Called During Period, Value | $</t>
        </is>
      </c>
      <c r="B6" s="6" t="n">
        <v>107250</v>
      </c>
    </row>
    <row r="7">
      <c r="A7" s="4" t="inlineStr">
        <is>
          <t>Common stock authorized (in shares) | shares</t>
        </is>
      </c>
      <c r="B7" s="5" t="n">
        <v>100000000</v>
      </c>
      <c r="C7" s="5" t="n">
        <v>100000000</v>
      </c>
    </row>
    <row r="8">
      <c r="A8" s="4" t="inlineStr">
        <is>
          <t>Common stock outstanding (in shares) | shares</t>
        </is>
      </c>
      <c r="B8" s="5" t="n">
        <v>33957204</v>
      </c>
      <c r="C8" s="5" t="n">
        <v>32674954</v>
      </c>
    </row>
    <row r="9">
      <c r="A9" s="4" t="inlineStr">
        <is>
          <t>Preferred Class A</t>
        </is>
      </c>
    </row>
    <row r="10">
      <c r="A10" s="3" t="inlineStr">
        <is>
          <t>Stock repurchase program</t>
        </is>
      </c>
    </row>
    <row r="11">
      <c r="A11" s="4" t="inlineStr">
        <is>
          <t>Preferred stock authorized (in shares) | shares</t>
        </is>
      </c>
      <c r="B11" s="5" t="n">
        <v>5000000</v>
      </c>
    </row>
    <row r="12">
      <c r="A12" s="4" t="inlineStr">
        <is>
          <t>Preferred stock par value (in dollars per share)</t>
        </is>
      </c>
      <c r="B12" s="6" t="n">
        <v>1</v>
      </c>
    </row>
    <row r="13">
      <c r="A13" s="4" t="inlineStr">
        <is>
          <t>Preferred Class B</t>
        </is>
      </c>
    </row>
    <row r="14">
      <c r="A14" s="3" t="inlineStr">
        <is>
          <t>Stock repurchase program</t>
        </is>
      </c>
    </row>
    <row r="15">
      <c r="A15" s="4" t="inlineStr">
        <is>
          <t>Preferred stock authorized (in shares) | shares</t>
        </is>
      </c>
      <c r="B15" s="5" t="n">
        <v>5000000</v>
      </c>
      <c r="C15" s="5" t="n">
        <v>5000000</v>
      </c>
    </row>
    <row r="16">
      <c r="A16" s="4" t="inlineStr">
        <is>
          <t>Preferred stock par value (in dollars per share)</t>
        </is>
      </c>
      <c r="B16" s="6" t="n">
        <v>1</v>
      </c>
    </row>
    <row r="17">
      <c r="A17" s="4" t="inlineStr">
        <is>
          <t>Number of series of preferred stock class B | item</t>
        </is>
      </c>
      <c r="B17" s="5" t="n">
        <v>2</v>
      </c>
    </row>
    <row r="18">
      <c r="A18" s="4" t="inlineStr">
        <is>
          <t>Preferred stock, remaining authorized shares to which series have Not been assigned | shares</t>
        </is>
      </c>
      <c r="B18" s="5" t="n">
        <v>4737055</v>
      </c>
    </row>
    <row r="19">
      <c r="A19" s="4" t="inlineStr">
        <is>
          <t>Series I, Class B</t>
        </is>
      </c>
    </row>
    <row r="20">
      <c r="A20" s="3" t="inlineStr">
        <is>
          <t>Stock repurchase program</t>
        </is>
      </c>
    </row>
    <row r="21">
      <c r="A21" s="4" t="inlineStr">
        <is>
          <t>Preferred stock par value (in dollars per share)</t>
        </is>
      </c>
      <c r="B21" s="6" t="n">
        <v>1</v>
      </c>
    </row>
    <row r="22">
      <c r="A22" s="4" t="inlineStr">
        <is>
          <t>Preferred stock outstanding (in shares) | shares</t>
        </is>
      </c>
      <c r="B22" s="5" t="n">
        <v>0</v>
      </c>
      <c r="C22" s="5" t="n">
        <v>96000</v>
      </c>
    </row>
    <row r="23">
      <c r="A23" s="4" t="inlineStr">
        <is>
          <t>Cumulative annual dividend payable quarterly (in dollars per share)</t>
        </is>
      </c>
      <c r="B23" s="7" t="n">
        <v>0.5</v>
      </c>
    </row>
    <row r="24">
      <c r="A24" s="4" t="inlineStr">
        <is>
          <t>Dividend paid | $</t>
        </is>
      </c>
      <c r="B24" s="6" t="n">
        <v>48000</v>
      </c>
      <c r="C24" s="6" t="n">
        <v>48625</v>
      </c>
    </row>
    <row r="25">
      <c r="A25" s="4" t="inlineStr">
        <is>
          <t>Preferred stock dividend in arrears | $</t>
        </is>
      </c>
      <c r="B25" s="6" t="n">
        <v>0</v>
      </c>
    </row>
    <row r="26">
      <c r="A26" s="4" t="inlineStr">
        <is>
          <t>Preferred stock redemption price (in dollars per share)</t>
        </is>
      </c>
      <c r="B26" s="7" t="n">
        <v>7.5</v>
      </c>
    </row>
    <row r="27">
      <c r="A27" s="4" t="inlineStr">
        <is>
          <t>Preferred stock conversion ratio</t>
        </is>
      </c>
      <c r="B27" s="5" t="n">
        <v>1</v>
      </c>
    </row>
    <row r="28">
      <c r="A28" s="4" t="inlineStr">
        <is>
          <t>Number of shares of preferred stock converted into common stock | shares</t>
        </is>
      </c>
      <c r="B28" s="5" t="n">
        <v>81700</v>
      </c>
      <c r="C28" s="5" t="n">
        <v>2500</v>
      </c>
    </row>
    <row r="29">
      <c r="A29" s="4" t="inlineStr">
        <is>
          <t>Stock Redeemed or Called During Period, Value | $</t>
        </is>
      </c>
      <c r="B29" s="6" t="n">
        <v>107250</v>
      </c>
    </row>
    <row r="30">
      <c r="A30" s="4" t="inlineStr">
        <is>
          <t>Amount per share the holders of the preferred stock entitled to in voluntary or involuntary dissolution, liquidation or winding up of the Company (in dollars per share)</t>
        </is>
      </c>
      <c r="B30" s="7" t="n">
        <v>6.25</v>
      </c>
    </row>
    <row r="31">
      <c r="A31" s="4" t="inlineStr">
        <is>
          <t>Series II, Class B</t>
        </is>
      </c>
    </row>
    <row r="32">
      <c r="A32" s="3" t="inlineStr">
        <is>
          <t>Stock repurchase program</t>
        </is>
      </c>
    </row>
    <row r="33">
      <c r="A33" s="4" t="inlineStr">
        <is>
          <t>Preferred stock par value (in dollars per share)</t>
        </is>
      </c>
      <c r="B33" s="6" t="n">
        <v>1</v>
      </c>
      <c r="C33" s="6" t="n">
        <v>1</v>
      </c>
    </row>
    <row r="34">
      <c r="A34" s="4" t="inlineStr">
        <is>
          <t>Preferred stock outstanding (in shares) | shares</t>
        </is>
      </c>
      <c r="B34" s="5" t="n">
        <v>156200</v>
      </c>
      <c r="C34" s="5" t="n">
        <v>171200</v>
      </c>
    </row>
    <row r="35">
      <c r="A35" s="4" t="inlineStr">
        <is>
          <t>Cumulative annual dividend payable quarterly (in dollars per share)</t>
        </is>
      </c>
      <c r="B35" s="6" t="n">
        <v>1</v>
      </c>
    </row>
    <row r="36">
      <c r="A36" s="4" t="inlineStr">
        <is>
          <t>Dividend paid | $</t>
        </is>
      </c>
      <c r="B36" s="6" t="n">
        <v>168642</v>
      </c>
      <c r="C36" s="6" t="n">
        <v>171200</v>
      </c>
    </row>
    <row r="37">
      <c r="A37" s="4" t="inlineStr">
        <is>
          <t>Preferred stock dividend in arrears | $</t>
        </is>
      </c>
      <c r="B37" s="6" t="n">
        <v>0</v>
      </c>
    </row>
    <row r="38">
      <c r="A38" s="4" t="inlineStr">
        <is>
          <t>Preferred stock redemption price (in dollars per share)</t>
        </is>
      </c>
      <c r="B38" s="6" t="n">
        <v>15</v>
      </c>
    </row>
    <row r="39">
      <c r="A39" s="4" t="inlineStr">
        <is>
          <t>Preferred stock conversion ratio</t>
        </is>
      </c>
      <c r="B39" s="5" t="n">
        <v>1</v>
      </c>
    </row>
    <row r="40">
      <c r="A40" s="4" t="inlineStr">
        <is>
          <t>Amount per share the holders of the preferred stock entitled to in voluntary or involuntary dissolution, liquidation or winding up of the Company (in dollars per share)</t>
        </is>
      </c>
      <c r="B40" s="7" t="n">
        <v>12.5</v>
      </c>
    </row>
    <row r="41">
      <c r="A41" s="4" t="inlineStr">
        <is>
          <t>Number of consecutive quarters in which preferred stockholders have no voting right until dividends are in arrears</t>
        </is>
      </c>
      <c r="B41" s="5" t="n">
        <v>12</v>
      </c>
    </row>
    <row r="42">
      <c r="A42" s="4" t="inlineStr">
        <is>
          <t>Right of preferred stock holders to elect a specified proportion of board of directors</t>
        </is>
      </c>
      <c r="B42" s="8" t="n">
        <v>0.33</v>
      </c>
    </row>
    <row r="43">
      <c r="A43" s="4" t="inlineStr">
        <is>
          <t>Series III Preferred Stock</t>
        </is>
      </c>
    </row>
    <row r="44">
      <c r="A44" s="3" t="inlineStr">
        <is>
          <t>Stock repurchase program</t>
        </is>
      </c>
    </row>
    <row r="45">
      <c r="A45" s="4" t="inlineStr">
        <is>
          <t>Preferred stock par value (in dollars per share)</t>
        </is>
      </c>
      <c r="B45" s="6" t="n">
        <v>1</v>
      </c>
      <c r="C45" s="6" t="n">
        <v>1</v>
      </c>
    </row>
    <row r="46">
      <c r="A46" s="4" t="inlineStr">
        <is>
          <t>Preferred stock outstanding (in shares) | shares</t>
        </is>
      </c>
      <c r="B46" s="5" t="n">
        <v>106745</v>
      </c>
      <c r="C46" s="5" t="n">
        <v>129245</v>
      </c>
    </row>
    <row r="47">
      <c r="A47" s="4" t="inlineStr">
        <is>
          <t>Cumulative annual dividend payable quarterly (in dollars per share)</t>
        </is>
      </c>
      <c r="B47" s="6" t="n">
        <v>1</v>
      </c>
    </row>
    <row r="48">
      <c r="A48" s="4" t="inlineStr">
        <is>
          <t>Preferred stock dividend in arrears | $</t>
        </is>
      </c>
      <c r="B48" s="6" t="n">
        <v>4037000</v>
      </c>
    </row>
    <row r="49">
      <c r="A49" s="4" t="inlineStr">
        <is>
          <t>Preferred stock redemption price (in dollars per share)</t>
        </is>
      </c>
      <c r="B49" s="6" t="n">
        <v>15</v>
      </c>
    </row>
    <row r="50">
      <c r="A50" s="4" t="inlineStr">
        <is>
          <t>Preferred stock conversion ratio</t>
        </is>
      </c>
      <c r="B50" s="5" t="n">
        <v>1</v>
      </c>
    </row>
    <row r="51">
      <c r="A51" s="4" t="inlineStr">
        <is>
          <t>Number of shares of preferred stock converted into common stock | shares</t>
        </is>
      </c>
      <c r="B51" s="5" t="n">
        <v>22500</v>
      </c>
    </row>
    <row r="52">
      <c r="A52" s="4" t="inlineStr">
        <is>
          <t>Exchanged for Common Stock | shares</t>
        </is>
      </c>
      <c r="B52" s="5" t="n">
        <v>22500</v>
      </c>
    </row>
    <row r="53">
      <c r="A53" s="4" t="inlineStr">
        <is>
          <t>Amount per share the holders of the preferred stock entitled to in voluntary or involuntary dissolution, liquidation or winding up of the Company (in dollars per share)</t>
        </is>
      </c>
      <c r="B53" s="7" t="n">
        <v>12.5</v>
      </c>
    </row>
    <row r="54">
      <c r="A54" s="4" t="inlineStr">
        <is>
          <t>Series IV Preferred Stock</t>
        </is>
      </c>
    </row>
    <row r="55">
      <c r="A55" s="3" t="inlineStr">
        <is>
          <t>Stock repurchase program</t>
        </is>
      </c>
    </row>
    <row r="56">
      <c r="A56" s="4" t="inlineStr">
        <is>
          <t>Preferred stock par value (in dollars per share)</t>
        </is>
      </c>
      <c r="B56" s="6" t="n">
        <v>1</v>
      </c>
      <c r="C56" s="6" t="n">
        <v>1</v>
      </c>
    </row>
    <row r="57">
      <c r="A57" s="4" t="inlineStr">
        <is>
          <t>Preferred stock outstanding (in shares) | shares</t>
        </is>
      </c>
      <c r="B57" s="5" t="n">
        <v>0</v>
      </c>
      <c r="C57" s="5" t="n">
        <v>342500</v>
      </c>
    </row>
    <row r="58">
      <c r="A58" s="4" t="inlineStr">
        <is>
          <t>Cumulative annual dividend payable quarterly (in dollars per share)</t>
        </is>
      </c>
      <c r="B58" s="6" t="n">
        <v>1</v>
      </c>
    </row>
    <row r="59">
      <c r="A59" s="4" t="inlineStr">
        <is>
          <t>Preferred stock dividend in arrears | $</t>
        </is>
      </c>
      <c r="B59" s="6" t="n">
        <v>101000</v>
      </c>
    </row>
    <row r="60">
      <c r="A60" s="4" t="inlineStr">
        <is>
          <t>Preferred stock redemption price (in dollars per share)</t>
        </is>
      </c>
      <c r="B60" s="6" t="n">
        <v>11</v>
      </c>
    </row>
    <row r="61">
      <c r="A61" s="4" t="inlineStr">
        <is>
          <t>Preferred stock conversion ratio</t>
        </is>
      </c>
      <c r="B61" s="5" t="n">
        <v>1</v>
      </c>
    </row>
    <row r="62">
      <c r="A62" s="4" t="inlineStr">
        <is>
          <t>Exchanged for Common Stock | shares</t>
        </is>
      </c>
      <c r="B62" s="5" t="n">
        <v>342500</v>
      </c>
    </row>
    <row r="63">
      <c r="A63" s="4" t="inlineStr">
        <is>
          <t>Amount per share the holders of the preferred stock entitled to in voluntary or involuntary dissolution, liquidation or winding up of the Company (in dollars per share)</t>
        </is>
      </c>
      <c r="B63" s="6" t="n">
        <v>11</v>
      </c>
    </row>
    <row r="64">
      <c r="A64" s="4" t="inlineStr">
        <is>
          <t>Series V Preferred Stock</t>
        </is>
      </c>
    </row>
    <row r="65">
      <c r="A65" s="3" t="inlineStr">
        <is>
          <t>Stock repurchase program</t>
        </is>
      </c>
    </row>
    <row r="66">
      <c r="A66" s="4" t="inlineStr">
        <is>
          <t>Preferred stock par value (in dollars per share)</t>
        </is>
      </c>
      <c r="B66" s="6" t="n">
        <v>1</v>
      </c>
      <c r="C66" s="6" t="n">
        <v>1</v>
      </c>
    </row>
    <row r="67">
      <c r="A67" s="4" t="inlineStr">
        <is>
          <t>Preferred stock outstanding (in shares) | shares</t>
        </is>
      </c>
      <c r="B67" s="5" t="n">
        <v>0</v>
      </c>
      <c r="C67" s="5" t="n">
        <v>34000</v>
      </c>
    </row>
    <row r="68">
      <c r="A68" s="4" t="inlineStr">
        <is>
          <t>Cumulative annual dividend payable quarterly (in dollars per share)</t>
        </is>
      </c>
      <c r="B68" s="7" t="n">
        <v>0.32</v>
      </c>
    </row>
    <row r="69">
      <c r="A69" s="4" t="inlineStr">
        <is>
          <t>Preferred stock dividend in arrears | $</t>
        </is>
      </c>
      <c r="B69" s="6" t="n">
        <v>830000</v>
      </c>
    </row>
    <row r="70">
      <c r="A70" s="4" t="inlineStr">
        <is>
          <t>Preferred stock redemption price (in dollars per share)</t>
        </is>
      </c>
      <c r="B70" s="7" t="n">
        <v>4.4</v>
      </c>
    </row>
    <row r="71">
      <c r="A71" s="4" t="inlineStr">
        <is>
          <t>Number of shares of preferred stock converted into common stock | shares</t>
        </is>
      </c>
      <c r="B71" s="5" t="n">
        <v>0</v>
      </c>
      <c r="C71" s="5" t="n">
        <v>6000</v>
      </c>
    </row>
    <row r="72">
      <c r="A72" s="4" t="inlineStr">
        <is>
          <t>Exchanged for Common Stock | shares</t>
        </is>
      </c>
      <c r="B72" s="5" t="n">
        <v>34000</v>
      </c>
    </row>
    <row r="73">
      <c r="A73" s="4" t="inlineStr">
        <is>
          <t>Amount per share the holders of the preferred stock entitled to in voluntary or involuntary dissolution, liquidation or winding up of the Company (in dollars per share)</t>
        </is>
      </c>
      <c r="B73" s="7" t="n">
        <v>4.4</v>
      </c>
    </row>
    <row r="74">
      <c r="A74" s="4" t="inlineStr">
        <is>
          <t>Preferred Class C</t>
        </is>
      </c>
    </row>
    <row r="75">
      <c r="A75" s="3" t="inlineStr">
        <is>
          <t>Stock repurchase program</t>
        </is>
      </c>
    </row>
    <row r="76">
      <c r="A76" s="4" t="inlineStr">
        <is>
          <t>Preferred stock authorized (in shares) | shares</t>
        </is>
      </c>
      <c r="B76" s="5" t="n">
        <v>5000000</v>
      </c>
    </row>
    <row r="77">
      <c r="A77" s="4" t="inlineStr">
        <is>
          <t>Preferred stock par value (in dollars per share)</t>
        </is>
      </c>
      <c r="B77" s="6" t="n">
        <v>1</v>
      </c>
    </row>
    <row r="78">
      <c r="A78" s="4" t="inlineStr">
        <is>
          <t>Common Stock</t>
        </is>
      </c>
    </row>
    <row r="79">
      <c r="A79" s="3" t="inlineStr">
        <is>
          <t>Stock repurchase program</t>
        </is>
      </c>
    </row>
    <row r="80">
      <c r="A80" s="4" t="inlineStr">
        <is>
          <t>Common stock authorized (in shares) | shares</t>
        </is>
      </c>
      <c r="B80" s="5" t="n">
        <v>100000000</v>
      </c>
      <c r="C80" s="5" t="n">
        <v>100000000</v>
      </c>
    </row>
    <row r="81">
      <c r="A81" s="4" t="inlineStr">
        <is>
          <t>Common stock no par value (in dollars per share)</t>
        </is>
      </c>
      <c r="B81" s="6" t="n">
        <v>0</v>
      </c>
      <c r="C81" s="6" t="n">
        <v>0</v>
      </c>
    </row>
    <row r="82">
      <c r="A82" s="4" t="inlineStr">
        <is>
          <t>Common stock outstanding (in shares) | shares</t>
        </is>
      </c>
      <c r="B82" s="5" t="n">
        <v>33957204</v>
      </c>
      <c r="C82" s="5" t="n">
        <v>32674954</v>
      </c>
    </row>
    <row r="83">
      <c r="A83" s="4" t="inlineStr">
        <is>
          <t>Number of shares issued for convertible preferred stock | shares</t>
        </is>
      </c>
      <c r="B83" s="5" t="n">
        <v>46239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OCK OPTIONS - Share based compensation (Details) - USD ($)</t>
        </is>
      </c>
      <c r="B1" s="2" t="inlineStr">
        <is>
          <t>12 Months Ended</t>
        </is>
      </c>
    </row>
    <row r="2">
      <c r="B2" s="2" t="inlineStr">
        <is>
          <t>Dec. 31, 2020</t>
        </is>
      </c>
      <c r="C2" s="2" t="inlineStr">
        <is>
          <t>Dec. 31, 2019</t>
        </is>
      </c>
      <c r="D2" s="2" t="inlineStr">
        <is>
          <t>Dec. 31, 2018</t>
        </is>
      </c>
    </row>
    <row r="3">
      <c r="A3" s="3" t="inlineStr">
        <is>
          <t>Weighted-Average Exercise Price</t>
        </is>
      </c>
    </row>
    <row r="4">
      <c r="A4" s="4" t="inlineStr">
        <is>
          <t>Proceeds from Stock Options Exercised</t>
        </is>
      </c>
      <c r="B4" s="6" t="n">
        <v>922512</v>
      </c>
    </row>
    <row r="5">
      <c r="A5" s="4" t="inlineStr">
        <is>
          <t>Stock Option Plan 2008</t>
        </is>
      </c>
    </row>
    <row r="6">
      <c r="A6" s="3" t="inlineStr">
        <is>
          <t>STOCK OPTIONS</t>
        </is>
      </c>
    </row>
    <row r="7">
      <c r="A7" s="4" t="inlineStr">
        <is>
          <t>Shares available for future issuance</t>
        </is>
      </c>
      <c r="B7" s="5" t="n">
        <v>0</v>
      </c>
    </row>
    <row r="8">
      <c r="A8" s="4" t="inlineStr">
        <is>
          <t>Stock Option | Director, officer, and employee</t>
        </is>
      </c>
    </row>
    <row r="9">
      <c r="A9" s="3" t="inlineStr">
        <is>
          <t>STOCK OPTIONS</t>
        </is>
      </c>
    </row>
    <row r="10">
      <c r="A10" s="4" t="inlineStr">
        <is>
          <t>Shares expired</t>
        </is>
      </c>
      <c r="B10" s="5" t="n">
        <v>8300</v>
      </c>
      <c r="C10" s="5" t="n">
        <v>661003</v>
      </c>
      <c r="D10" s="5" t="n">
        <v>505216</v>
      </c>
    </row>
    <row r="11">
      <c r="A11" s="3" t="inlineStr">
        <is>
          <t>Number of options</t>
        </is>
      </c>
    </row>
    <row r="12">
      <c r="A12" s="4" t="inlineStr">
        <is>
          <t>Outstanding at beginning of period (in shares)</t>
        </is>
      </c>
      <c r="B12" s="5" t="n">
        <v>639300</v>
      </c>
      <c r="C12" s="5" t="n">
        <v>1300303</v>
      </c>
      <c r="D12" s="5" t="n">
        <v>1805519</v>
      </c>
    </row>
    <row r="13">
      <c r="A13" s="4" t="inlineStr">
        <is>
          <t>Exercised (in shares)</t>
        </is>
      </c>
      <c r="B13" s="5" t="n">
        <v>-431550</v>
      </c>
    </row>
    <row r="14">
      <c r="A14" s="4" t="inlineStr">
        <is>
          <t>Forfeited (in shares)</t>
        </is>
      </c>
      <c r="B14" s="5" t="n">
        <v>-8300</v>
      </c>
      <c r="C14" s="5" t="n">
        <v>-661003</v>
      </c>
      <c r="D14" s="5" t="n">
        <v>-505216</v>
      </c>
    </row>
    <row r="15">
      <c r="A15" s="4" t="inlineStr">
        <is>
          <t>Outstanding at end of period (in shares)</t>
        </is>
      </c>
      <c r="B15" s="5" t="n">
        <v>199450</v>
      </c>
      <c r="C15" s="5" t="n">
        <v>639300</v>
      </c>
      <c r="D15" s="5" t="n">
        <v>1300303</v>
      </c>
    </row>
    <row r="16">
      <c r="A16" s="4" t="inlineStr">
        <is>
          <t>Exercisable (in shares)</t>
        </is>
      </c>
      <c r="B16" s="5" t="n">
        <v>199450</v>
      </c>
      <c r="C16" s="5" t="n">
        <v>639300</v>
      </c>
      <c r="D16" s="5" t="n">
        <v>1300303</v>
      </c>
    </row>
    <row r="17">
      <c r="A17" s="3" t="inlineStr">
        <is>
          <t>Weighted-Average Exercise Price</t>
        </is>
      </c>
    </row>
    <row r="18">
      <c r="A18" s="4" t="inlineStr">
        <is>
          <t>Outstanding at beginning of period (in dollars per share)</t>
        </is>
      </c>
      <c r="B18" s="7" t="n">
        <v>2.12</v>
      </c>
      <c r="C18" s="7" t="n">
        <v>1.57</v>
      </c>
      <c r="D18" s="7" t="n">
        <v>1.51</v>
      </c>
    </row>
    <row r="19">
      <c r="A19" s="4" t="inlineStr">
        <is>
          <t>Exercise price (in dollars per share)</t>
        </is>
      </c>
      <c r="B19" s="8" t="n">
        <v>-2.14</v>
      </c>
    </row>
    <row r="20">
      <c r="A20" s="4" t="inlineStr">
        <is>
          <t>Forfeited (in dollars per share)</t>
        </is>
      </c>
      <c r="B20" s="8" t="n">
        <v>-2.75</v>
      </c>
      <c r="C20" s="8" t="n">
        <v>-1.05</v>
      </c>
      <c r="D20" s="8" t="n">
        <v>-1.36</v>
      </c>
    </row>
    <row r="21">
      <c r="A21" s="4" t="inlineStr">
        <is>
          <t>Outstanding at end of period (in dollars per share)</t>
        </is>
      </c>
      <c r="B21" s="8" t="n">
        <v>2.05</v>
      </c>
      <c r="C21" s="8" t="n">
        <v>2.12</v>
      </c>
      <c r="D21" s="8" t="n">
        <v>1.57</v>
      </c>
    </row>
    <row r="22">
      <c r="A22" s="4" t="inlineStr">
        <is>
          <t>Exercisable (in dollars per share)</t>
        </is>
      </c>
      <c r="B22" s="7" t="n">
        <v>2.05</v>
      </c>
      <c r="C22" s="7" t="n">
        <v>2.12</v>
      </c>
      <c r="D22" s="7" t="n">
        <v>1.57</v>
      </c>
    </row>
    <row r="23">
      <c r="A23" s="4" t="inlineStr">
        <is>
          <t>Stock Option | Employees</t>
        </is>
      </c>
    </row>
    <row r="24">
      <c r="A24" s="3" t="inlineStr">
        <is>
          <t>STOCK OPTIONS</t>
        </is>
      </c>
    </row>
    <row r="25">
      <c r="A25" s="4" t="inlineStr">
        <is>
          <t>Options issued (in shares)</t>
        </is>
      </c>
      <c r="B25" s="5" t="n">
        <v>0</v>
      </c>
      <c r="C25" s="5" t="n">
        <v>0</v>
      </c>
      <c r="D25" s="5" t="n">
        <v>0</v>
      </c>
    </row>
    <row r="26">
      <c r="A26" s="4" t="inlineStr">
        <is>
          <t>Stock Option | Non Employees</t>
        </is>
      </c>
    </row>
    <row r="27">
      <c r="A27" s="3" t="inlineStr">
        <is>
          <t>STOCK OPTIONS</t>
        </is>
      </c>
    </row>
    <row r="28">
      <c r="A28" s="4" t="inlineStr">
        <is>
          <t>Options issued (in shares)</t>
        </is>
      </c>
      <c r="B28" s="5" t="n">
        <v>0</v>
      </c>
      <c r="C28" s="5" t="n">
        <v>0</v>
      </c>
      <c r="D28" s="5" t="n">
        <v>0</v>
      </c>
    </row>
    <row r="29">
      <c r="A29" s="4" t="inlineStr">
        <is>
          <t>Shares expired</t>
        </is>
      </c>
      <c r="C29" s="5" t="n">
        <v>57500</v>
      </c>
    </row>
    <row r="30">
      <c r="A30" s="3" t="inlineStr">
        <is>
          <t>Number of options</t>
        </is>
      </c>
    </row>
    <row r="31">
      <c r="A31" s="4" t="inlineStr">
        <is>
          <t>Outstanding at beginning of period (in shares)</t>
        </is>
      </c>
      <c r="C31" s="5" t="n">
        <v>57500</v>
      </c>
      <c r="D31" s="5" t="n">
        <v>57500</v>
      </c>
    </row>
    <row r="32">
      <c r="A32" s="4" t="inlineStr">
        <is>
          <t>Forfeited (in shares)</t>
        </is>
      </c>
      <c r="C32" s="5" t="n">
        <v>-57500</v>
      </c>
    </row>
    <row r="33">
      <c r="A33" s="4" t="inlineStr">
        <is>
          <t>Outstanding at end of period (in shares)</t>
        </is>
      </c>
      <c r="D33" s="5" t="n">
        <v>57500</v>
      </c>
    </row>
    <row r="34">
      <c r="A34" s="4" t="inlineStr">
        <is>
          <t>Exercisable (in shares)</t>
        </is>
      </c>
      <c r="D34" s="5" t="n">
        <v>57500</v>
      </c>
    </row>
    <row r="35">
      <c r="A35" s="3" t="inlineStr">
        <is>
          <t>Weighted-Average Exercise Price</t>
        </is>
      </c>
    </row>
    <row r="36">
      <c r="A36" s="4" t="inlineStr">
        <is>
          <t>Outstanding at beginning of period (in dollars per share)</t>
        </is>
      </c>
      <c r="C36" s="7" t="n">
        <v>0.8100000000000001</v>
      </c>
      <c r="D36" s="7" t="n">
        <v>0.8100000000000001</v>
      </c>
    </row>
    <row r="37">
      <c r="A37" s="4" t="inlineStr">
        <is>
          <t>Forfeited (in dollars per share)</t>
        </is>
      </c>
      <c r="C37" s="7" t="n">
        <v>-0.8100000000000001</v>
      </c>
    </row>
    <row r="38">
      <c r="A38" s="4" t="inlineStr">
        <is>
          <t>Outstanding at end of period (in dollars per share)</t>
        </is>
      </c>
      <c r="D38" s="8" t="n">
        <v>0.8100000000000001</v>
      </c>
    </row>
    <row r="39">
      <c r="A39" s="4" t="inlineStr">
        <is>
          <t>Exercisable (in dollars per share)</t>
        </is>
      </c>
      <c r="D39" s="7" t="n">
        <v>0.8100000000000001</v>
      </c>
    </row>
    <row r="40">
      <c r="A40" s="4" t="inlineStr">
        <is>
          <t>Stock Option | Stock Option Plan 2008</t>
        </is>
      </c>
    </row>
    <row r="41">
      <c r="A41" s="3" t="inlineStr">
        <is>
          <t>Number of options</t>
        </is>
      </c>
    </row>
    <row r="42">
      <c r="A42" s="4" t="inlineStr">
        <is>
          <t>Granted (in shares)</t>
        </is>
      </c>
      <c r="B42" s="5" t="n">
        <v>3649508</v>
      </c>
    </row>
    <row r="43">
      <c r="A43" s="4" t="inlineStr">
        <is>
          <t>Outstanding at end of period (in shares)</t>
        </is>
      </c>
      <c r="B43" s="5" t="n">
        <v>19945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 OPTIONS - Outstanding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Options, Additional Disclosures [Abstract]</t>
        </is>
      </c>
    </row>
    <row r="4">
      <c r="A4" s="4" t="inlineStr">
        <is>
          <t>Share-based compensation expense</t>
        </is>
      </c>
      <c r="B4" s="6" t="n">
        <v>0</v>
      </c>
      <c r="C4" s="6" t="n">
        <v>0</v>
      </c>
      <c r="D4" s="6" t="n">
        <v>0</v>
      </c>
    </row>
    <row r="5">
      <c r="A5" s="4" t="inlineStr">
        <is>
          <t>Assumed dividends</t>
        </is>
      </c>
      <c r="B5" s="6" t="n">
        <v>0</v>
      </c>
    </row>
    <row r="6">
      <c r="A6" s="4" t="inlineStr">
        <is>
          <t>Lower than market</t>
        </is>
      </c>
    </row>
    <row r="7">
      <c r="A7" s="3" t="inlineStr">
        <is>
          <t>Stock Options Outstanding</t>
        </is>
      </c>
    </row>
    <row r="8">
      <c r="A8" s="4" t="inlineStr">
        <is>
          <t>Shares Outstanding</t>
        </is>
      </c>
      <c r="B8" s="5" t="n">
        <v>199450</v>
      </c>
    </row>
    <row r="9">
      <c r="A9" s="3" t="inlineStr">
        <is>
          <t>Share-based Compensation Arrangement by Share-based Payment Award, Options, Additional Disclosures [Abstract]</t>
        </is>
      </c>
    </row>
    <row r="10">
      <c r="A10" s="4" t="inlineStr">
        <is>
          <t>Shares Outstanding</t>
        </is>
      </c>
      <c r="B10" s="5" t="n">
        <v>199450</v>
      </c>
    </row>
    <row r="11">
      <c r="A11" s="4" t="inlineStr">
        <is>
          <t>Total intrinsic value of options exercised</t>
        </is>
      </c>
      <c r="B11" s="6" t="n">
        <v>1733856</v>
      </c>
    </row>
    <row r="12">
      <c r="A12" s="4" t="inlineStr">
        <is>
          <t>Director, officer, and employee | Stock Option</t>
        </is>
      </c>
    </row>
    <row r="13">
      <c r="A13" s="3" t="inlineStr">
        <is>
          <t>Stock Options Outstanding</t>
        </is>
      </c>
    </row>
    <row r="14">
      <c r="A14" s="4" t="inlineStr">
        <is>
          <t>Exercise price (in dollars per share)</t>
        </is>
      </c>
      <c r="B14" s="7" t="n">
        <v>2.05</v>
      </c>
      <c r="C14" s="7" t="n">
        <v>2.12</v>
      </c>
      <c r="D14" s="7" t="n">
        <v>1.57</v>
      </c>
      <c r="E14" s="7" t="n">
        <v>1.51</v>
      </c>
    </row>
    <row r="15">
      <c r="A15" s="4" t="inlineStr">
        <is>
          <t>Director, officer, and employee | Stock Option | Exercise Price Dollars 1.05</t>
        </is>
      </c>
    </row>
    <row r="16">
      <c r="A16" s="3" t="inlineStr">
        <is>
          <t>Stock Options Outstanding</t>
        </is>
      </c>
    </row>
    <row r="17">
      <c r="A17" s="4" t="inlineStr">
        <is>
          <t>Exercise price (in dollars per share)</t>
        </is>
      </c>
      <c r="B17" s="7" t="n">
        <v>1.05</v>
      </c>
    </row>
    <row r="18">
      <c r="A18" s="4" t="inlineStr">
        <is>
          <t>Shares Outstanding</t>
        </is>
      </c>
      <c r="B18" s="5" t="n">
        <v>82500</v>
      </c>
    </row>
    <row r="19">
      <c r="A19" s="4" t="inlineStr">
        <is>
          <t>Weighted Average Remaining Contractual Life</t>
        </is>
      </c>
      <c r="B19" s="4" t="inlineStr">
        <is>
          <t>5 years 11 months 27 days</t>
        </is>
      </c>
    </row>
    <row r="20">
      <c r="A20" s="4" t="inlineStr">
        <is>
          <t>Shares Exercisable</t>
        </is>
      </c>
      <c r="B20" s="5" t="n">
        <v>82500</v>
      </c>
    </row>
    <row r="21">
      <c r="A21" s="3" t="inlineStr">
        <is>
          <t>Share-based Compensation Arrangement by Share-based Payment Award, Options, Additional Disclosures [Abstract]</t>
        </is>
      </c>
    </row>
    <row r="22">
      <c r="A22" s="4" t="inlineStr">
        <is>
          <t>Shares Outstanding</t>
        </is>
      </c>
      <c r="B22" s="5" t="n">
        <v>82500</v>
      </c>
    </row>
    <row r="23">
      <c r="A23" s="4" t="inlineStr">
        <is>
          <t>Director, officer, and employee | Stock Option | Exercise Price Dollars 2.75</t>
        </is>
      </c>
    </row>
    <row r="24">
      <c r="A24" s="3" t="inlineStr">
        <is>
          <t>Stock Options Outstanding</t>
        </is>
      </c>
    </row>
    <row r="25">
      <c r="A25" s="4" t="inlineStr">
        <is>
          <t>Exercise price (in dollars per share)</t>
        </is>
      </c>
      <c r="B25" s="7" t="n">
        <v>2.75</v>
      </c>
    </row>
    <row r="26">
      <c r="A26" s="4" t="inlineStr">
        <is>
          <t>Shares Outstanding</t>
        </is>
      </c>
      <c r="B26" s="5" t="n">
        <v>116950</v>
      </c>
    </row>
    <row r="27">
      <c r="A27" s="4" t="inlineStr">
        <is>
          <t>Weighted Average Remaining Contractual Life</t>
        </is>
      </c>
      <c r="B27" s="4" t="inlineStr">
        <is>
          <t>5 years 8 months 12 days</t>
        </is>
      </c>
    </row>
    <row r="28">
      <c r="A28" s="4" t="inlineStr">
        <is>
          <t>Shares Exercisable</t>
        </is>
      </c>
      <c r="B28" s="5" t="n">
        <v>116950</v>
      </c>
    </row>
    <row r="29">
      <c r="A29" s="3" t="inlineStr">
        <is>
          <t>Share-based Compensation Arrangement by Share-based Payment Award, Options, Additional Disclosures [Abstract]</t>
        </is>
      </c>
    </row>
    <row r="30">
      <c r="A30" s="4" t="inlineStr">
        <is>
          <t>Shares Outstanding</t>
        </is>
      </c>
      <c r="B30" s="5" t="n">
        <v>116950</v>
      </c>
    </row>
    <row r="31">
      <c r="A31" s="4" t="inlineStr">
        <is>
          <t>Non Employees | Stock Option</t>
        </is>
      </c>
    </row>
    <row r="32">
      <c r="A32" s="3" t="inlineStr">
        <is>
          <t>Stock Options Outstanding</t>
        </is>
      </c>
    </row>
    <row r="33">
      <c r="A33" s="4" t="inlineStr">
        <is>
          <t>Exercise price (in dollars per share)</t>
        </is>
      </c>
      <c r="D33" s="7" t="n">
        <v>0.8100000000000001</v>
      </c>
      <c r="E33" s="7" t="n">
        <v>0.81000000000000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401(k) PLAN (Details) - USD ($)</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Employee service period</t>
        </is>
      </c>
      <c r="B4" s="4" t="inlineStr">
        <is>
          <t>90 days</t>
        </is>
      </c>
    </row>
    <row r="5">
      <c r="A5" s="4" t="inlineStr">
        <is>
          <t>401(k) PLAN</t>
        </is>
      </c>
    </row>
    <row r="6">
      <c r="A6" s="3" t="inlineStr">
        <is>
          <t>Defined Contribution Plan Disclosure [Line Items]</t>
        </is>
      </c>
    </row>
    <row r="7">
      <c r="A7" s="4" t="inlineStr">
        <is>
          <t>Maximum percentage of compensation that employees may elect to contribute</t>
        </is>
      </c>
      <c r="B7" s="4" t="inlineStr">
        <is>
          <t>88.00%</t>
        </is>
      </c>
    </row>
    <row r="8">
      <c r="A8" s="4" t="inlineStr">
        <is>
          <t>Employer Discretionary Contribution Amount</t>
        </is>
      </c>
      <c r="B8" s="6" t="n">
        <v>162008</v>
      </c>
      <c r="C8" s="6" t="n">
        <v>117917</v>
      </c>
      <c r="D8" s="6" t="n">
        <v>145146</v>
      </c>
    </row>
    <row r="9">
      <c r="A9" s="4" t="inlineStr">
        <is>
          <t>401(k) PLAN | Maximum</t>
        </is>
      </c>
    </row>
    <row r="10">
      <c r="A10" s="3" t="inlineStr">
        <is>
          <t>Defined Contribution Plan Disclosure [Line Items]</t>
        </is>
      </c>
    </row>
    <row r="11">
      <c r="A11" s="4" t="inlineStr">
        <is>
          <t>Employer Matching Contribution, Percent of Match</t>
        </is>
      </c>
      <c r="B11" s="4" t="inlineStr">
        <is>
          <t>2.00%</t>
        </is>
      </c>
      <c r="C11" s="4" t="inlineStr">
        <is>
          <t>2.00%</t>
        </is>
      </c>
      <c r="D11" s="4" t="inlineStr">
        <is>
          <t>2.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BUSINESS SEGMENT (Details) - USD ($)</t>
        </is>
      </c>
      <c r="B1" s="2" t="inlineStr">
        <is>
          <t>12 Months Ended</t>
        </is>
      </c>
    </row>
    <row r="2">
      <c r="B2" s="2" t="inlineStr">
        <is>
          <t>Dec. 31, 2020</t>
        </is>
      </c>
      <c r="C2" s="2" t="inlineStr">
        <is>
          <t>Dec. 31, 2019</t>
        </is>
      </c>
      <c r="D2" s="2" t="inlineStr">
        <is>
          <t>Dec. 31, 2018</t>
        </is>
      </c>
    </row>
    <row r="3">
      <c r="A3" s="3" t="inlineStr">
        <is>
          <t>Sales by geography</t>
        </is>
      </c>
    </row>
    <row r="4">
      <c r="A4" s="4" t="inlineStr">
        <is>
          <t>Sales, net</t>
        </is>
      </c>
      <c r="B4" s="6" t="n">
        <v>81862453</v>
      </c>
      <c r="C4" s="6" t="n">
        <v>41797179</v>
      </c>
      <c r="D4" s="6" t="n">
        <v>33274702</v>
      </c>
    </row>
    <row r="5">
      <c r="A5" s="4" t="inlineStr">
        <is>
          <t>U.S.</t>
        </is>
      </c>
    </row>
    <row r="6">
      <c r="A6" s="3" t="inlineStr">
        <is>
          <t>Sales by geography</t>
        </is>
      </c>
    </row>
    <row r="7">
      <c r="A7" s="4" t="inlineStr">
        <is>
          <t>Sales, net</t>
        </is>
      </c>
      <c r="B7" s="5" t="n">
        <v>73803806</v>
      </c>
      <c r="C7" s="5" t="n">
        <v>31897924</v>
      </c>
      <c r="D7" s="5" t="n">
        <v>28646574</v>
      </c>
    </row>
    <row r="8">
      <c r="A8" s="3" t="inlineStr">
        <is>
          <t>Long-lived assets</t>
        </is>
      </c>
    </row>
    <row r="9">
      <c r="A9" s="4" t="inlineStr">
        <is>
          <t>Long-lived assets</t>
        </is>
      </c>
      <c r="B9" s="5" t="n">
        <v>30751259</v>
      </c>
      <c r="C9" s="5" t="n">
        <v>10542688</v>
      </c>
    </row>
    <row r="10">
      <c r="A10" s="4" t="inlineStr">
        <is>
          <t>North and South America sales (excluding U.S.)</t>
        </is>
      </c>
    </row>
    <row r="11">
      <c r="A11" s="3" t="inlineStr">
        <is>
          <t>Sales by geography</t>
        </is>
      </c>
    </row>
    <row r="12">
      <c r="A12" s="4" t="inlineStr">
        <is>
          <t>Sales, net</t>
        </is>
      </c>
      <c r="B12" s="5" t="n">
        <v>6893150</v>
      </c>
      <c r="C12" s="5" t="n">
        <v>8248990</v>
      </c>
      <c r="D12" s="5" t="n">
        <v>3597444</v>
      </c>
    </row>
    <row r="13">
      <c r="A13" s="4" t="inlineStr">
        <is>
          <t>Other international sales</t>
        </is>
      </c>
    </row>
    <row r="14">
      <c r="A14" s="3" t="inlineStr">
        <is>
          <t>Sales by geography</t>
        </is>
      </c>
    </row>
    <row r="15">
      <c r="A15" s="4" t="inlineStr">
        <is>
          <t>Sales, net</t>
        </is>
      </c>
      <c r="B15" s="5" t="n">
        <v>1165497</v>
      </c>
      <c r="C15" s="5" t="n">
        <v>1650265</v>
      </c>
      <c r="D15" s="6" t="n">
        <v>1030684</v>
      </c>
    </row>
    <row r="16">
      <c r="A16" s="4" t="inlineStr">
        <is>
          <t>International</t>
        </is>
      </c>
    </row>
    <row r="17">
      <c r="A17" s="3" t="inlineStr">
        <is>
          <t>Long-lived assets</t>
        </is>
      </c>
    </row>
    <row r="18">
      <c r="A18" s="4" t="inlineStr">
        <is>
          <t>Long-lived assets</t>
        </is>
      </c>
      <c r="B18" s="6" t="n">
        <v>65245</v>
      </c>
      <c r="C18" s="6" t="n">
        <v>8936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39" customWidth="1" min="2" max="2"/>
    <col width="39" customWidth="1" min="3" max="3"/>
  </cols>
  <sheetData>
    <row r="1">
      <c r="A1" s="1" t="inlineStr">
        <is>
          <t>LEASES (Details) - USD ($)</t>
        </is>
      </c>
      <c r="B1" s="2" t="inlineStr">
        <is>
          <t>12 Months Ended</t>
        </is>
      </c>
    </row>
    <row r="2">
      <c r="B2" s="2" t="inlineStr">
        <is>
          <t>Dec. 31, 2020</t>
        </is>
      </c>
      <c r="C2" s="2" t="inlineStr">
        <is>
          <t>Dec. 31, 2019</t>
        </is>
      </c>
    </row>
    <row r="3">
      <c r="A3" s="3" t="inlineStr">
        <is>
          <t>LEASES</t>
        </is>
      </c>
    </row>
    <row r="4">
      <c r="A4" s="4" t="inlineStr">
        <is>
          <t>Remaining lease term</t>
        </is>
      </c>
      <c r="B4" s="4" t="inlineStr">
        <is>
          <t>1 year</t>
        </is>
      </c>
    </row>
    <row r="5">
      <c r="A5" s="4" t="inlineStr">
        <is>
          <t>Operating lease cost</t>
        </is>
      </c>
      <c r="B5" s="6" t="n">
        <v>103312</v>
      </c>
      <c r="C5" s="6" t="n">
        <v>80648</v>
      </c>
    </row>
    <row r="6">
      <c r="A6" s="4" t="inlineStr">
        <is>
          <t>Cash outflows related to leases</t>
        </is>
      </c>
      <c r="B6" s="5" t="n">
        <v>106101</v>
      </c>
      <c r="C6" s="5" t="n">
        <v>80648</v>
      </c>
    </row>
    <row r="7">
      <c r="A7" s="3" t="inlineStr">
        <is>
          <t>Assets and liabilities associated with these leases in Balance Sheets</t>
        </is>
      </c>
    </row>
    <row r="8">
      <c r="A8" s="4" t="inlineStr">
        <is>
          <t>Other assets</t>
        </is>
      </c>
      <c r="B8" s="6" t="n">
        <v>38892</v>
      </c>
      <c r="C8" s="6" t="n">
        <v>82359</v>
      </c>
    </row>
    <row r="9">
      <c r="A9" s="4" t="inlineStr">
        <is>
          <t>Other assets [Extensible List]</t>
        </is>
      </c>
      <c r="B9" s="4" t="inlineStr">
        <is>
          <t>us-gaap:OtherAssets</t>
        </is>
      </c>
      <c r="C9" s="4" t="inlineStr">
        <is>
          <t>us-gaap:OtherAssets</t>
        </is>
      </c>
    </row>
    <row r="10">
      <c r="A10" s="4" t="inlineStr">
        <is>
          <t>Other accrued liabilities</t>
        </is>
      </c>
      <c r="B10" s="6" t="n">
        <v>38892</v>
      </c>
      <c r="C10" s="6" t="n">
        <v>82359</v>
      </c>
    </row>
    <row r="11">
      <c r="A11" s="4" t="inlineStr">
        <is>
          <t>Other accrued liabilities [Extensible List]</t>
        </is>
      </c>
      <c r="B11" s="4" t="inlineStr">
        <is>
          <t>us-gaap:OtherAccruedLiabilitiesCurrent</t>
        </is>
      </c>
      <c r="C11" s="4" t="inlineStr">
        <is>
          <t>us-gaap:OtherAccruedLiabilitiesCurrent</t>
        </is>
      </c>
    </row>
    <row r="12">
      <c r="A12" s="4" t="inlineStr">
        <is>
          <t>Other long-term liabilities [Extensible List]</t>
        </is>
      </c>
      <c r="B12" s="4" t="inlineStr">
        <is>
          <t>us-gaap:OtherLiabilitiesNoncurrent</t>
        </is>
      </c>
      <c r="C12" s="4" t="inlineStr">
        <is>
          <t>us-gaap:OtherLiabilitiesNoncurrent</t>
        </is>
      </c>
    </row>
    <row r="13">
      <c r="A13" s="4" t="inlineStr">
        <is>
          <t>Total operating lease liabilities</t>
        </is>
      </c>
      <c r="B13" s="6" t="n">
        <v>38892</v>
      </c>
      <c r="C13" s="6" t="n">
        <v>8235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37" customWidth="1" min="2" max="2"/>
  </cols>
  <sheetData>
    <row r="1">
      <c r="A1" s="1" t="inlineStr">
        <is>
          <t>PRIVATE EXCHANGES AND REDEMPTION (Details)</t>
        </is>
      </c>
      <c r="B1" s="2" t="inlineStr">
        <is>
          <t>12 Months Ended</t>
        </is>
      </c>
    </row>
    <row r="2">
      <c r="B2" s="2" t="inlineStr">
        <is>
          <t>Dec. 31, 2020USD ($)$ / sharesshares</t>
        </is>
      </c>
    </row>
    <row r="3">
      <c r="A3" s="4" t="inlineStr">
        <is>
          <t>Series I, Class B</t>
        </is>
      </c>
    </row>
    <row r="4">
      <c r="A4" s="3" t="inlineStr">
        <is>
          <t>Stock repurchase program</t>
        </is>
      </c>
    </row>
    <row r="5">
      <c r="A5" s="4" t="inlineStr">
        <is>
          <t>Redemption (in shares) | shares</t>
        </is>
      </c>
      <c r="B5" s="5" t="n">
        <v>14300</v>
      </c>
    </row>
    <row r="6">
      <c r="A6" s="4" t="inlineStr">
        <is>
          <t>Preferred stock redemption price (in dollars per share) | $ / shares</t>
        </is>
      </c>
      <c r="B6" s="7" t="n">
        <v>7.5</v>
      </c>
    </row>
    <row r="7">
      <c r="A7" s="4" t="inlineStr">
        <is>
          <t>Series II, Class B</t>
        </is>
      </c>
    </row>
    <row r="8">
      <c r="A8" s="3" t="inlineStr">
        <is>
          <t>Stock repurchase program</t>
        </is>
      </c>
    </row>
    <row r="9">
      <c r="A9" s="4" t="inlineStr">
        <is>
          <t>Preferred stock redemption price (in dollars per share) | $ / shares</t>
        </is>
      </c>
      <c r="B9" s="6" t="n">
        <v>15</v>
      </c>
    </row>
    <row r="10">
      <c r="A10" s="4" t="inlineStr">
        <is>
          <t>Series III Preferred Stock</t>
        </is>
      </c>
    </row>
    <row r="11">
      <c r="A11" s="3" t="inlineStr">
        <is>
          <t>Stock repurchase program</t>
        </is>
      </c>
    </row>
    <row r="12">
      <c r="A12" s="4" t="inlineStr">
        <is>
          <t>Stock repurchased under the Common Stock repurchase plan (in shares) | shares</t>
        </is>
      </c>
      <c r="B12" s="5" t="n">
        <v>22500</v>
      </c>
    </row>
    <row r="13">
      <c r="A13" s="4" t="inlineStr">
        <is>
          <t>Preferred stock redemption price (in dollars per share) | $ / shares</t>
        </is>
      </c>
      <c r="B13" s="6" t="n">
        <v>15</v>
      </c>
    </row>
    <row r="14">
      <c r="A14" s="4" t="inlineStr">
        <is>
          <t>Series IV Preferred Stock</t>
        </is>
      </c>
    </row>
    <row r="15">
      <c r="A15" s="3" t="inlineStr">
        <is>
          <t>Stock repurchase program</t>
        </is>
      </c>
    </row>
    <row r="16">
      <c r="A16" s="4" t="inlineStr">
        <is>
          <t>Stock repurchased under the Common Stock repurchase plan (in shares) | shares</t>
        </is>
      </c>
      <c r="B16" s="5" t="n">
        <v>342500</v>
      </c>
    </row>
    <row r="17">
      <c r="A17" s="4" t="inlineStr">
        <is>
          <t>Preferred stock redemption price (in dollars per share) | $ / shares</t>
        </is>
      </c>
      <c r="B17" s="6" t="n">
        <v>11</v>
      </c>
    </row>
    <row r="18">
      <c r="A18" s="4" t="inlineStr">
        <is>
          <t>Series V Preferred Stock</t>
        </is>
      </c>
    </row>
    <row r="19">
      <c r="A19" s="3" t="inlineStr">
        <is>
          <t>Stock repurchase program</t>
        </is>
      </c>
    </row>
    <row r="20">
      <c r="A20" s="4" t="inlineStr">
        <is>
          <t>Stock repurchased under the Common Stock repurchase plan (in shares) | shares</t>
        </is>
      </c>
      <c r="B20" s="5" t="n">
        <v>34000</v>
      </c>
    </row>
    <row r="21">
      <c r="A21" s="4" t="inlineStr">
        <is>
          <t>Preferred stock redemption price (in dollars per share) | $ / shares</t>
        </is>
      </c>
      <c r="B21" s="7" t="n">
        <v>4.4</v>
      </c>
    </row>
    <row r="22">
      <c r="A22" s="4" t="inlineStr">
        <is>
          <t>Common Stock</t>
        </is>
      </c>
    </row>
    <row r="23">
      <c r="A23" s="3" t="inlineStr">
        <is>
          <t>Stock repurchase program</t>
        </is>
      </c>
    </row>
    <row r="24">
      <c r="A24" s="4" t="inlineStr">
        <is>
          <t>Aggregate cash consideration | $</t>
        </is>
      </c>
      <c r="B24" s="6" t="n">
        <v>3786000</v>
      </c>
    </row>
    <row r="25">
      <c r="A25" s="4" t="inlineStr">
        <is>
          <t>Payment for repurchase of stock | $</t>
        </is>
      </c>
      <c r="B25" s="6" t="n">
        <v>482670</v>
      </c>
    </row>
    <row r="26">
      <c r="A26" s="4" t="inlineStr">
        <is>
          <t>Conversion of Preferred Stock into Common Stock (in shares) | shares</t>
        </is>
      </c>
      <c r="B26" s="5" t="n">
        <v>754000</v>
      </c>
    </row>
    <row r="27">
      <c r="A27" s="4" t="inlineStr">
        <is>
          <t>Unpaid dividends in arrears waived | $</t>
        </is>
      </c>
      <c r="B27" s="6" t="n">
        <v>764204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AYCHECK PROTECTION PROGRAM LOAN (Details) - Paycheck Protection Program, CARES Act</t>
        </is>
      </c>
      <c r="B1" s="2" t="inlineStr">
        <is>
          <t>Aug. 17, 2020USD ($)</t>
        </is>
      </c>
    </row>
    <row r="2">
      <c r="A2" s="3" t="inlineStr">
        <is>
          <t>Paycheck Protection Program</t>
        </is>
      </c>
    </row>
    <row r="3">
      <c r="A3" s="4" t="inlineStr">
        <is>
          <t>Principal amount, COVID-19</t>
        </is>
      </c>
      <c r="B3" s="6" t="n">
        <v>1363000</v>
      </c>
    </row>
    <row r="4">
      <c r="A4" s="4" t="inlineStr">
        <is>
          <t>Interest rate (as a percent)</t>
        </is>
      </c>
      <c r="B4" s="4" t="inlineStr">
        <is>
          <t>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OF THE COMPANY AND BASIS OF PRESENTATION</t>
        </is>
      </c>
      <c r="B1" s="2" t="inlineStr">
        <is>
          <t>12 Months Ended</t>
        </is>
      </c>
    </row>
    <row r="2">
      <c r="B2" s="2" t="inlineStr">
        <is>
          <t>Dec. 31, 2020</t>
        </is>
      </c>
    </row>
    <row r="3">
      <c r="A3" s="3" t="inlineStr">
        <is>
          <t>BUSINESS OF THE COMPANY AND BASIS OF PRESENTATION</t>
        </is>
      </c>
    </row>
    <row r="4">
      <c r="A4" s="4" t="inlineStr">
        <is>
          <t>BUSINESS OF THE COMPANY AND BASIS OF PRESENTATION</t>
        </is>
      </c>
      <c r="B4" s="4" t="inlineStr">
        <is>
          <t xml:space="preserve">1. BUSINESS OF THE COMPANY AND BASIS OF PRESENTATION
Business of the Company
Retractable Technologies, Inc. (the “Company”) was incorporated in Texas on May 9, 1994, and designs, develops, manufactures, and markets safety syringes and other safety medical products for the healthcare profession. The Company began to develop its manufacturing operations in 1995. The Company’s manufacturing and administrative facilities are located in Little Elm, Texas. The Company’s products are the VanishPoint ® 0.5mL insulin syringe; 1mL tuberculin, insulin, and allergy antigen syringes; 0.5mL, 1mL, 2mL, 3mL, 5mL, and 10mL syringes; the small diameter tube adapter; the blood collection tube holder; the allergy tray; the IV safety catheter; the Patient Safe ® syringes; the Patient Safe ® Luer Cap; the VanishPoint ® Blood Collection Set; and the EasyPoint ® needle, as well as a standard 3mL syringe packaged with an EasyPoint ® needle. The Company also sells VanishPoint ® autodisable syringes in the international market in addition to the Company’s other produc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AYCHECK PROTECTION PROGRAM LOAN - Future payments (Details) - USD ($)</t>
        </is>
      </c>
      <c r="B1" s="2" t="inlineStr">
        <is>
          <t>Dec. 31, 2020</t>
        </is>
      </c>
      <c r="C1" s="2" t="inlineStr">
        <is>
          <t>Dec. 31, 2019</t>
        </is>
      </c>
    </row>
    <row r="2">
      <c r="A2" s="3" t="inlineStr">
        <is>
          <t>Paycheck Protection Program</t>
        </is>
      </c>
    </row>
    <row r="3">
      <c r="A3" s="4" t="inlineStr">
        <is>
          <t>2021</t>
        </is>
      </c>
      <c r="B3" s="6" t="n">
        <v>1030763</v>
      </c>
    </row>
    <row r="4">
      <c r="A4" s="4" t="inlineStr">
        <is>
          <t>2022</t>
        </is>
      </c>
      <c r="B4" s="5" t="n">
        <v>896210</v>
      </c>
    </row>
    <row r="5">
      <c r="A5" s="4" t="inlineStr">
        <is>
          <t>Long term debt total</t>
        </is>
      </c>
      <c r="B5" s="5" t="n">
        <v>3741100</v>
      </c>
      <c r="C5" s="6" t="n">
        <v>2638994</v>
      </c>
    </row>
    <row r="6">
      <c r="A6" s="4" t="inlineStr">
        <is>
          <t>Paycheck Protection Program, CARES Act</t>
        </is>
      </c>
    </row>
    <row r="7">
      <c r="A7" s="3" t="inlineStr">
        <is>
          <t>Paycheck Protection Program</t>
        </is>
      </c>
    </row>
    <row r="8">
      <c r="A8" s="4" t="inlineStr">
        <is>
          <t>2021</t>
        </is>
      </c>
      <c r="B8" s="5" t="n">
        <v>755907</v>
      </c>
    </row>
    <row r="9">
      <c r="A9" s="4" t="inlineStr">
        <is>
          <t>2022</t>
        </is>
      </c>
      <c r="B9" s="5" t="n">
        <v>607093</v>
      </c>
    </row>
    <row r="10">
      <c r="A10" s="4" t="inlineStr">
        <is>
          <t>Long term debt total</t>
        </is>
      </c>
      <c r="B10" s="6" t="n">
        <v>136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24" customWidth="1" min="3" max="3"/>
  </cols>
  <sheetData>
    <row r="1">
      <c r="A1" s="1" t="inlineStr">
        <is>
          <t>TECHNOLOGY INVESTMENT AGREEMENT (Details) $ in Millions</t>
        </is>
      </c>
      <c r="B1" s="2" t="inlineStr">
        <is>
          <t>Jul. 01, 2020</t>
        </is>
      </c>
      <c r="C1" s="2" t="inlineStr">
        <is>
          <t>Dec. 31, 2020USD ($)ft²</t>
        </is>
      </c>
    </row>
    <row r="2">
      <c r="A2" s="3" t="inlineStr">
        <is>
          <t>TECHNOLOGY INVESTMENT AGREEMENT</t>
        </is>
      </c>
    </row>
    <row r="3">
      <c r="A3" s="4" t="inlineStr">
        <is>
          <t>Technology investment agreement term</t>
        </is>
      </c>
      <c r="B3" s="4" t="inlineStr">
        <is>
          <t>10 years</t>
        </is>
      </c>
    </row>
    <row r="4">
      <c r="A4" s="4" t="inlineStr">
        <is>
          <t>Purchase of automated assembly and auxiliary equipment</t>
        </is>
      </c>
      <c r="C4" s="9" t="n">
        <v>41.5</v>
      </c>
    </row>
    <row r="5">
      <c r="A5" s="4" t="inlineStr">
        <is>
          <t>Area of land for existing properties | ft²</t>
        </is>
      </c>
      <c r="C5" s="5" t="n">
        <v>27800</v>
      </c>
    </row>
    <row r="6">
      <c r="A6" s="4" t="inlineStr">
        <is>
          <t>Area of land for new warehouse | ft²</t>
        </is>
      </c>
      <c r="C6" s="5" t="n">
        <v>55000</v>
      </c>
    </row>
    <row r="7">
      <c r="A7" s="4" t="inlineStr">
        <is>
          <t>Estimated cost of the controlled environment within existing properties</t>
        </is>
      </c>
      <c r="C7" s="9" t="n">
        <v>6.4</v>
      </c>
    </row>
    <row r="8">
      <c r="A8" s="4" t="inlineStr">
        <is>
          <t>Increase cost of controlled environment within manufacturing equipment</t>
        </is>
      </c>
      <c r="C8" s="5" t="n">
        <v>6</v>
      </c>
    </row>
    <row r="9">
      <c r="A9" s="4" t="inlineStr">
        <is>
          <t>Estimated cost of the construction of the new warehouse</t>
        </is>
      </c>
      <c r="C9" s="9" t="n">
        <v>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BSEQUENT EVENTS (Details) - Subsequent Events - USD ($)</t>
        </is>
      </c>
      <c r="B1" s="2" t="inlineStr">
        <is>
          <t>Mar. 16, 2021</t>
        </is>
      </c>
      <c r="C1" s="2" t="inlineStr">
        <is>
          <t>Feb. 12, 2021</t>
        </is>
      </c>
    </row>
    <row r="2">
      <c r="A2" s="3" t="inlineStr">
        <is>
          <t>SUBSEQUENT EVENTS</t>
        </is>
      </c>
    </row>
    <row r="3">
      <c r="A3" s="4" t="inlineStr">
        <is>
          <t>Base period of performance</t>
        </is>
      </c>
      <c r="C3" s="4" t="inlineStr">
        <is>
          <t>5 months</t>
        </is>
      </c>
    </row>
    <row r="4">
      <c r="A4" s="4" t="inlineStr">
        <is>
          <t>Base price for contract and purchase order</t>
        </is>
      </c>
      <c r="C4" s="6" t="n">
        <v>54217800</v>
      </c>
    </row>
    <row r="5">
      <c r="A5" s="4" t="inlineStr">
        <is>
          <t>Increase in value of contract</t>
        </is>
      </c>
      <c r="C5" s="6" t="n">
        <v>92772680</v>
      </c>
    </row>
    <row r="6">
      <c r="A6" s="4" t="inlineStr">
        <is>
          <t>Stock Option Plan 2021</t>
        </is>
      </c>
    </row>
    <row r="7">
      <c r="A7" s="3" t="inlineStr">
        <is>
          <t>SUBSEQUENT EVENTS</t>
        </is>
      </c>
    </row>
    <row r="8">
      <c r="A8" s="4" t="inlineStr">
        <is>
          <t>Common Stock, issued shares</t>
        </is>
      </c>
      <c r="B8" s="5" t="n">
        <v>2000000</v>
      </c>
    </row>
    <row r="9">
      <c r="A9" s="4" t="inlineStr">
        <is>
          <t>Chief executive officer</t>
        </is>
      </c>
    </row>
    <row r="10">
      <c r="A10" s="3" t="inlineStr">
        <is>
          <t>SUBSEQUENT EVENTS</t>
        </is>
      </c>
    </row>
    <row r="11">
      <c r="A11" s="4" t="inlineStr">
        <is>
          <t>Granted (in shares)</t>
        </is>
      </c>
      <c r="B11" s="5" t="n">
        <v>1000000</v>
      </c>
    </row>
    <row r="12">
      <c r="A12" s="4" t="inlineStr">
        <is>
          <t>General Counsel</t>
        </is>
      </c>
    </row>
    <row r="13">
      <c r="A13" s="3" t="inlineStr">
        <is>
          <t>SUBSEQUENT EVENTS</t>
        </is>
      </c>
    </row>
    <row r="14">
      <c r="A14" s="4" t="inlineStr">
        <is>
          <t>Granted (in shares)</t>
        </is>
      </c>
      <c r="B14" s="5" t="n">
        <v>250000</v>
      </c>
    </row>
    <row r="15">
      <c r="A15" s="4" t="inlineStr">
        <is>
          <t>Chief financial officer</t>
        </is>
      </c>
    </row>
    <row r="16">
      <c r="A16" s="3" t="inlineStr">
        <is>
          <t>SUBSEQUENT EVENTS</t>
        </is>
      </c>
    </row>
    <row r="17">
      <c r="A17" s="4" t="inlineStr">
        <is>
          <t>Granted (in shares)</t>
        </is>
      </c>
      <c r="B17" s="5" t="n">
        <v>1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II-Schedule of Valuation and Qualifying Accounts (Details) - USD ($)</t>
        </is>
      </c>
      <c r="B1" s="2" t="inlineStr">
        <is>
          <t>12 Months Ended</t>
        </is>
      </c>
    </row>
    <row r="2">
      <c r="B2" s="2" t="inlineStr">
        <is>
          <t>Dec. 31, 2020</t>
        </is>
      </c>
      <c r="C2" s="2" t="inlineStr">
        <is>
          <t>Dec. 31, 2019</t>
        </is>
      </c>
      <c r="D2" s="2" t="inlineStr">
        <is>
          <t>Dec. 31, 2018</t>
        </is>
      </c>
    </row>
    <row r="3">
      <c r="A3" s="4" t="inlineStr">
        <is>
          <t>Provision for Inventories</t>
        </is>
      </c>
    </row>
    <row r="4">
      <c r="A4" s="3" t="inlineStr">
        <is>
          <t>Movement in schedule of valuation and qualifying accounts</t>
        </is>
      </c>
    </row>
    <row r="5">
      <c r="A5" s="4" t="inlineStr">
        <is>
          <t>Balance at beginning of period</t>
        </is>
      </c>
      <c r="B5" s="6" t="n">
        <v>297208</v>
      </c>
      <c r="C5" s="6" t="n">
        <v>297208</v>
      </c>
      <c r="D5" s="6" t="n">
        <v>594939</v>
      </c>
    </row>
    <row r="6">
      <c r="A6" s="4" t="inlineStr">
        <is>
          <t>Deductions</t>
        </is>
      </c>
      <c r="D6" s="5" t="n">
        <v>297731</v>
      </c>
    </row>
    <row r="7">
      <c r="A7" s="4" t="inlineStr">
        <is>
          <t>Balance at end of period</t>
        </is>
      </c>
      <c r="B7" s="5" t="n">
        <v>297208</v>
      </c>
      <c r="C7" s="5" t="n">
        <v>297208</v>
      </c>
      <c r="D7" s="5" t="n">
        <v>297208</v>
      </c>
    </row>
    <row r="8">
      <c r="A8" s="4" t="inlineStr">
        <is>
          <t>Provision for Accounts Receivables</t>
        </is>
      </c>
    </row>
    <row r="9">
      <c r="A9" s="3" t="inlineStr">
        <is>
          <t>Movement in schedule of valuation and qualifying accounts</t>
        </is>
      </c>
    </row>
    <row r="10">
      <c r="A10" s="4" t="inlineStr">
        <is>
          <t>Balance at beginning of period</t>
        </is>
      </c>
      <c r="B10" s="5" t="n">
        <v>146382</v>
      </c>
      <c r="C10" s="5" t="n">
        <v>149665</v>
      </c>
      <c r="D10" s="5" t="n">
        <v>101872</v>
      </c>
    </row>
    <row r="11">
      <c r="A11" s="4" t="inlineStr">
        <is>
          <t>Additions</t>
        </is>
      </c>
      <c r="B11" s="5" t="n">
        <v>125000</v>
      </c>
      <c r="D11" s="5" t="n">
        <v>47793</v>
      </c>
    </row>
    <row r="12">
      <c r="A12" s="4" t="inlineStr">
        <is>
          <t>Deductions</t>
        </is>
      </c>
      <c r="B12" s="5" t="n">
        <v>65560</v>
      </c>
      <c r="C12" s="5" t="n">
        <v>3283</v>
      </c>
    </row>
    <row r="13">
      <c r="A13" s="4" t="inlineStr">
        <is>
          <t>Balance at end of period</t>
        </is>
      </c>
      <c r="B13" s="5" t="n">
        <v>205822</v>
      </c>
      <c r="C13" s="5" t="n">
        <v>146382</v>
      </c>
      <c r="D13" s="5" t="n">
        <v>149665</v>
      </c>
    </row>
    <row r="14">
      <c r="A14" s="4" t="inlineStr">
        <is>
          <t>Deferred Tax Valuation</t>
        </is>
      </c>
    </row>
    <row r="15">
      <c r="A15" s="3" t="inlineStr">
        <is>
          <t>Movement in schedule of valuation and qualifying accounts</t>
        </is>
      </c>
    </row>
    <row r="16">
      <c r="A16" s="4" t="inlineStr">
        <is>
          <t>Balance at beginning of period</t>
        </is>
      </c>
      <c r="B16" s="5" t="n">
        <v>5029838</v>
      </c>
      <c r="C16" s="5" t="n">
        <v>6151398</v>
      </c>
      <c r="D16" s="5" t="n">
        <v>5825954</v>
      </c>
    </row>
    <row r="17">
      <c r="A17" s="4" t="inlineStr">
        <is>
          <t>Additions</t>
        </is>
      </c>
      <c r="D17" s="5" t="n">
        <v>325444</v>
      </c>
    </row>
    <row r="18">
      <c r="A18" s="4" t="inlineStr">
        <is>
          <t>Deductions</t>
        </is>
      </c>
      <c r="B18" s="5" t="n">
        <v>5029838</v>
      </c>
      <c r="C18" s="5" t="n">
        <v>1121560</v>
      </c>
    </row>
    <row r="19">
      <c r="A19" s="4" t="inlineStr">
        <is>
          <t>Balance at end of period</t>
        </is>
      </c>
      <c r="C19" s="5" t="n">
        <v>5029838</v>
      </c>
      <c r="D19" s="5" t="n">
        <v>6151398</v>
      </c>
    </row>
    <row r="20">
      <c r="A20" s="4" t="inlineStr">
        <is>
          <t>Provision for Rebates</t>
        </is>
      </c>
    </row>
    <row r="21">
      <c r="A21" s="3" t="inlineStr">
        <is>
          <t>Movement in schedule of valuation and qualifying accounts</t>
        </is>
      </c>
    </row>
    <row r="22">
      <c r="A22" s="4" t="inlineStr">
        <is>
          <t>Balance at beginning of period</t>
        </is>
      </c>
      <c r="B22" s="5" t="n">
        <v>4273569</v>
      </c>
      <c r="C22" s="5" t="n">
        <v>4586847</v>
      </c>
      <c r="D22" s="5" t="n">
        <v>4794193</v>
      </c>
    </row>
    <row r="23">
      <c r="A23" s="4" t="inlineStr">
        <is>
          <t>Additions</t>
        </is>
      </c>
      <c r="B23" s="5" t="n">
        <v>26104612</v>
      </c>
      <c r="C23" s="5" t="n">
        <v>24212830</v>
      </c>
      <c r="D23" s="5" t="n">
        <v>24372111</v>
      </c>
    </row>
    <row r="24">
      <c r="A24" s="4" t="inlineStr">
        <is>
          <t>Deductions</t>
        </is>
      </c>
      <c r="B24" s="5" t="n">
        <v>26566256</v>
      </c>
      <c r="C24" s="5" t="n">
        <v>24526108</v>
      </c>
      <c r="D24" s="5" t="n">
        <v>24579457</v>
      </c>
    </row>
    <row r="25">
      <c r="A25" s="4" t="inlineStr">
        <is>
          <t>Balance at end of period</t>
        </is>
      </c>
      <c r="B25" s="5" t="n">
        <v>3811925</v>
      </c>
      <c r="C25" s="5" t="n">
        <v>4273569</v>
      </c>
      <c r="D25" s="5" t="n">
        <v>4586847</v>
      </c>
    </row>
    <row r="26">
      <c r="A26" s="4" t="inlineStr">
        <is>
          <t>Accounts payable</t>
        </is>
      </c>
    </row>
    <row r="27">
      <c r="A27" s="3" t="inlineStr">
        <is>
          <t>Movement in schedule of valuation and qualifying accounts</t>
        </is>
      </c>
    </row>
    <row r="28">
      <c r="A28" s="4" t="inlineStr">
        <is>
          <t>Balance at beginning of period</t>
        </is>
      </c>
      <c r="B28" s="5" t="n">
        <v>3586726</v>
      </c>
      <c r="C28" s="5" t="n">
        <v>3896341</v>
      </c>
    </row>
    <row r="29">
      <c r="A29" s="4" t="inlineStr">
        <is>
          <t>Balance at end of period</t>
        </is>
      </c>
      <c r="B29" s="6" t="n">
        <v>3435352</v>
      </c>
      <c r="C29" s="6" t="n">
        <v>3586726</v>
      </c>
      <c r="D29" s="6" t="n">
        <v>38963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For purposes of reporting cash flows, cash and cash equivalents include cash, money market accounts, and investments with original maturities of three months or less.
Accounts receivable
The Company records trade receivables when revenue is recognized. No product has been consigned to customers. The Company’s allowance for doubtful accounts is primarily determined by review of specific trade receivables. Those accounts that are doubtful of collection are included in the allowance. This provision is reviewed to determine the adequacy of the allowance for doubtful accounts. Trade receivables are charged off when there is certainty as to their being uncollectible. Trade receivables are considered delinquent when payment has not been made within contract terms.
The Company requires certain customers to make a prepayment prior to beginning production or shipment of their order. Customers may apply such prepayments to their outstanding invoices or pay the invoice and continue to carry forward the deposit for future orders. Such amounts are included in Other accrued liabilities on the Balance Sheets and are shown in Note 7, Other Accrued Liabilities.
The Company records an allowance for estimated returns as a reduction to Accounts receivable and Gross sales. Historically, returns have been insignificant.
Inventories
Inventories are valued at the lower of cost or net realizable value, with cost being determined using actual average cost. The Company compares the average cost to the net realizable value and records the lower value. Net realizable value is the estimated selling price in the ordinary course of business, less reasonably predictable costs of completion, disposal, and transportation. Management considers such factors as the amount of inventory on hand and in the distribution channel, estimated time to sell such inventory, the shelf life of inventory, and current market conditions when determining excess or obsolete inventories. A reserve is established for any excess or obsolete inventories or they may be written off.
Investments in debt and equity securities
The Company holds high-grade exchange-traded and closed-end funds (ETFs), mutual funds,equity securities, and debt securities as investments. These assets are readily marketable and are carried at fair value as of the date of the Balance Sheets. Net unrealized and realized gains or losses on investments in debt and equity securities are reflected as a component of Interest and other income. Realized gains or losses on investments in debt and equity securities are recognized using the specific identification method.
Property, plant, and equipment
Property, plant, and equipment are stated at cost. Expenditures for maintenance and repairs are charged to operations as incurred. Cost includes major expenditures for improvements and replacements which extend useful lives or increase capacity and interest cost associated with significant capital additions. Gains or losses from disposals are included in operations.
The Company's property, plant, and equipment primarily consist of buildings, land, assembly equipment, molding machines, molds, office equipment, furniture, and fixtures. Depreciation and amortization are calculated using the straight-line method over the following useful lives:
Production equipment
3 to 13 years
Office furniture and equipment
3 to 10 years
Buildings
39 years
Building improvements
15 years
Long-lived assets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r appraised values of the underlying assets.
Fair value measurements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Financial instruments
The Company estimates the fair value of financial instruments through the use of public market prices, quotes from financial institutions, and other available information. Judgment is required in interpreting data to develop estimates of fair value and, accordingly, amounts are not necessarily indicative of the amounts that could be realized in a current market exchange. Short-term financial instruments, including cash and cash equivalents, accounts receivable, accounts payable, and other liabilities, consist primarily of instruments without extended maturities, the fair value of which, based on Management’s estimates, equals their recorded values. Investments in equity securities consist primarily of individual equity securities, exchange-traded and closed-end funds and mutual funds and are reported at their fair value based upon quoted prices in active markets. Investments in U.S. Treasury Notes are reported at their fair value based upon quoted prices in active markets. Investments in certificates of deposit (CD) with original maturities of greater than three months are reported at their estimated fair value based upon the duration of the CD and the interest rate earned on the CD versus current interest rates of similar duration CDs. The fair value of long-term liabilities, based on Management’s estimates, approximates their reported values.
Concentration risks
The Company’s financial instruments exposed to concentrations of credit risk consist primarily of cash, cash equivalents, certificates of deposit, U.S. Treasury Notes, exchange-traded and closed-end funds, mutual funds, equity securities, and accounts receivable. Cash balances, some of which exceed federally insured limits, are maintained in financial institutions; however, Management believes the institutions are of high credit quality. The majority of accounts receivable are due from companies that are well-established entities. The Company assesses market risk in debt and equity securities through consultation with its outside investment advisors. Management is responsible for directing investment activity based on current economic conditions. In 2020, a significant portion of the Company's sales were to the U.S. government, which Management does not consider a credit risk. As a consequence, Management considers any exposure from concentrations of credit risks to be limited.
The following table reflects our significant customers in 2020, 2019, and 2018:
Years Ended December 31,
2020
2019
2018
Number of significant customers
2
3
2
Aggregate dollar amount of net sales to significant customers
$
41.6 million
$
19.0 million
$
13.1 million
Percentage of net sales to significant customers
50.6
%
45.6
%
39.2
%
The Company increased its allowance for doubtful accounts by approximately $125 thousand in 2020.
In 2020, approximately $31.6 million of the Company's sales were to the Department of Health and Human Services of the United States in partial fulfillment of a recent $83.8 million delivery order to supply automated retraction safety syringes (the "HHS Order"). Management expects the U.S. government to remain a significant customer through at least July 2021.
The Company manufactures some of its products in Little Elm, Texas, as well as utilizing manufacturers in China. The Company obtained roughly 85.2% of its products in 2020 from its Chinese manufacturers. Purchases from Chinese manufacturers aggregated 82.6% and 85.3% of products in 2019 and 2018, respectively. In the event that the Company becomes unable to purchase products from its Chinese manufacturers, the Company would need to find an alternate manufacturer for its blood collection set, IV catheter, Patient Safe ® syringe, 0.5mL insulin syringe, 0.5mL autodisable syringe, and 2mL, 5mL, and 10mL syringes and would increase domestic production for the 1mL and 3mL syringes and EasyPoint ® needles. Regardless of vendor availability, the Company expects to increase its domestic syringe production capacity at its facilities pursuant to the plans outlined in the TIA as hereinafter defined.
Revenue recognition
The Company recognizes revenue when it has satisfied all performance obligations to the customer, generally when title and risk of loss pass to the customer. Payments from customers with approved credit terms are typically due 30 days from the invoice date. Under certain contracts, revenue is recorded on the basis of sales price to distributors, less contractual pricing allowances. Contractual pricing allowances consist of: (i) rebates granted to distributors who provide tracking reports which show, among other things, the facility that purchased the products, and (ii) a provision for estimated contractual pricing allowances for products for which the Company has not received tracking reports. Rebates are recorded when issued and are applied against the customer’s receivable balance. Distributors receive a rebate for the difference between the Wholesale Acquisition Cost and the appropriate contract price as reflected on a tracking report provided by the distributor to the Company. If product is sold by a distributor to an entity that has no contract, there is a standard rebate (lower than a contracted rebate) given to the distributor. One of the purposes of the rebate is to encourage distributors to submit tracking reports to the Company. The provision for contractual pricing allowances is recognized in the period the related sales are recognized and is reviewed at the end of each quarter and adjusted for changes in levels of products for which there is no tracking report. Additionally, if it becomes clear that tracking reports will not be provided by individual distributors, the provision is further adjusted. The estimated contractual allowance is included in Accounts payable in the Balance Sheets and deducted from revenues in the Statements of Operations. Accounts payable included estimated contractual allowances for $3,435,352 and $3,586,726 as of December 31, 2020 and 2019, respectively. The terms and conditions of contractual pricing allowances are governed by contracts between the Company and its distributors. Revenue for shipments directly to end-users is recognized when title and risk of ownership pass from the Company. End-users do not receive any contractual allowances on their purchases. Any product shipped or distributed for evaluation purposes is expensed.
The Company provides product warranties that: i) the products are fit for medical use as generally defined within the boundaries of United States FDA approval; ii) the products are not defective; and iii) the products will conform to the descriptions set forth in their respective labeling, provided that they are used in accordance with such labeling and the Company’s written directions for use. The Company has historically not incurred significant warranty claims.
The Company’s domestic return policy provides that a customer may return incorrect shipments within 10 days following arrival at the distributor’s facility. In all such cases, the distributor must obtain an authorization code from the Company and affix the code to the returned product.
The Company’s domestic return policy also generally provides that a customer may return product that is overstocked. Overstocking returns are limited to two times in each 12-month period up to 1% of distributor’s total purchase of products for the prior 12-month period. All product overstocks and returns are subject to inspection and acceptance by the Company.
The Company’s international distribution agreements generally do not provide for any returns.
The Company requires certain customers to pay in advance of product shipment. Such prepayments from customers are recorded in Other accrued liabilities and are generally recognized as revenue upon shipment of the product .
The Company recognizes revenue from licensing agreements when collection of such amounts from third parties is reasonably assured. If the Company licenses its products for sale, the Company is obligated to pay Thomas J. Shaw, the owner of certain patented technology, a certain percentage of such revenue pursuant to the terms of the Technology License Agreement between the Company and Mr. Shaw.
Disaggregated information of revenue recognized from contracts with customers and licensing fees recognized are as follows:
For the year ended December 31, 2020:
Blood
Total
Collection
EasyPoint ®
Other
Product
Geographic Segment
Syringes
Products
Needles
Products
Sales
U.S. sales (excluding HHS Order)
$
30,446,858
$
2,116,108
$
9,542,122
$
64,375
$
42,169,463
HHS Order sales to U.S. government
31,634,343
—
—
—
31,634,343
North and South America sales (excluding U.S.)
5,733,116
8,450
86,816
1,064,768
6,893,150
Other international sales
917,478
239,329
235
8,455
1,165,497
Total
$
68,731,795
$
2,363,887
$
9,629,173
$
1,137,598
$
81,862,453
For the year ended December 31, 2019:
Blood
Total
Collection
EasyPoint ®
Other
Product
Geographic Segment
Syringes
Products
Needles
Products
Sales
U.S. sales
$
26,722,414
$
2,130,767
$
2,970,374
$
74,369
$
31,897,924
North and South America sales (excluding U.S.)
7,863,796
6,313
7,996
370,885
8,248,990
Other international sales
1,052,217
578,617
635
18,796
1,650,265
Total
$
35,638,427
$
2,715,697
$
2,979,005
$
464,050
$
41,797,179
For the year ended December 31, 2018:
Blood
Total
Collection
EasyPoint ®
Other
Product
Geographic Segment
Syringes
Products
Needles
Products
Sales
U.S. sales
$
23,803,483
$
1,365,936
$
3,401,389
$
75,766
$
28,646,574
North and South America sales (excluding U.S.)
3,521,823
8,805
252
66,564
3,597,444
Other international sales
940,740
48,101
11,768
30,075
1,030,684
Total
$
28,266,046
$
1,422,842
$
3,413,409
$
172,405
$
33,274,702
Income taxes
The Company evaluates tax positions taken or expected to be taken in a tax return for recognition in the financial statements based on whether it is “more-likely-than-not” that a tax position will be sustained based upon the technical merits of the position. Measurement of the tax position is based upon the largest amount of benefit that is greater than 50% likely of being realized upon ultimate settlement.
The Company provides for deferred income taxes through utilizing an asset and liability approach for financial accounting and reporting based on the tax effects of differences between the financial statement and tax bases of assets and liabilities, based on enacted rates expected to be in effect when such differences reverse in future periods. Deferred tax assets are periodically reviewed for realizability.In prior periods, the Company established a valuation allowance for its net deferred tax asset as future taxable income which could not be reasonably assured. Penalties and interest related to income taxes are classified as General and administrative expense and Interest expense, respectively. During the quarter ended June 30, 2020, the Company released its valuation allowance based on available evidence supporting that its deferred tax assets will be realized in full.
Earnings per share
The Company computes basic earnings or loss per share (“EPS”) by dividing net earnings or los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or common stock issuable upon the conversion of convertible preferred stock. At December 31, 2020, the calculation of diluted EPS under the treasury stock method included 131,347 shares of Common Stock underlying issued and outstanding stock options. Common stock issuable upon the conversion of convertible preferred stock is excluded from the calculation of diluted EPS for 2020, 2019, and 2018 because the effect was antidilutive. At December 31, 2019 and December 31, 2018, the calculation of diluted EPS excluded 639,300 and 1,357,803 shares of common stock, respectively, underlying issued and outstanding stock options, as the exercise prices of the stock options were greater than the average stock prices. The potential dilution, if any, is shown on the following schedule:
Years Ended December 31,
2020
2019
2018
Net income (loss)
$
24,223,013
$
3,148,234
$
(1,339,943)
Preferred stock dividend requirements
(573,868)
(702,618)
(704,996)
Deemed contribution on extinguishment of preferred stock
2,975,708
—
—
Income (loss) applicable to common stockholders
$
26,624,853
$
2,445,616
$
(2,044,939)
Weighted Average common shares outstanding
33,169,307
32,672,475
32,666,454
Weighted Average common and common equivalent shares outstanding - assuming dilution
33,300,654
32,672,475
32,666,454
Basic earnings (loss) per share
$
0.80
$
0.07
$
(0.06)
Diluted earnings (loss) per share
$
0.80
$
0.07
$
(0.06)
The FASB Codification 260-10-S99-2, Effect on the Calculation of Earnings per Share for the Redemption or Induced Conversion of Preferred Stock , requires the gain or loss on extinguishment of equity-classified preferred stock to be included in the net income per common stockholder used to calculate earnings per share (similar to the treatment of dividends paid on preferred stock). The difference between (1) the fair value of the consideration transferred to the holders of the preferred stock and (2) the carrying amount of the preferred stock (net of issuance costs) is subtracted from (or added to) net income to arrive at income available to common stockholders in the calculation of earnings per share.
The Company has determined to apply this guidance to its accounting treatment of the preferred stock transactions described in Note 19.
Shipping and handling costs
The Company classifies shipping and handling costs as part of Cost of sales in the Statements of Operations.
Self-insured employee benefit costs
The Company self-insures certain health insurance benefits for its employees under certain policy limits. The Company has additional coverage provided by an insurance company for any individual with claims in excess of $100,000 and/or total plan claims in excess of $1,000,000 for the plan year.
Research and development costs
Research and development costs are expensed as incurred.
Share-based compensation
The Company’s share-based payments are accounted for using the Black-Scholes fair value method. The Company records share-based compensation expense on a straight-line basis over the requisite service period.
Insurance Proceeds
Receipts from insurance, up to the amount of any loss recognized by the Company, are considered recoveries. Any such recoveries are recorded when they are received. Insurance proceeds are not recognized as a component of income (loss) from operations until all repairs are made.
Leases
The Company determines if an arrangement is a lease at inception. Operating and finance leases are included in Other assets, Other accrued liabilities, and Other long-term liabilities on the Balance Sheets. Right-of-use ("ROU") assets represent the Company's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the Company's leases do not provide an implicit rate, the incremental borrowing rate based on information available at the commencement date was used in determining the present value of lease payments.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Leases with an initial term of twelve months or less are not recorded on the Balance Sheets; however, rent expense is recognized on a straight-line basis over the lease term.
Technology Investment Agreement (TIA)
Effective July 1, 2020, the Company entered into a Technology Investment Agreement ("TIA") with the United States Government Department of Defense, U.S. Army Contracting Command-Aberdeen Proving Ground, Natick Contracting Division &amp; Edgewood Contracting Division (ACC-APG, NCD &amp; ECD) on behalf of the Biomedical Advanced Research and Development Authority (BARDA) for $53,664,286 in government funding for expanding the Company's domestic production of needles and syringes. Pursuant to the terms of the TIA, the Company is expected to make significant additions to its facilities which should allow the Company to increase domestic production. As reimbursements are received from the U.S. government for such expenditures, the Company records a deferred liability. The deferred liability will be systematically amortized as a gain over the life of the related property, plant, and equipment as to offset the related depreciation expense of the assets acquired. The amortization will be presented separately from the depreciation expense on the Statements of Operations.
Recently Adopted Pronouncements
The Company adopted ASU 2016-13, “Financial Instruments — Credit Losses (Topic 326): Measurement of Credit Losses on Financial Instruments ,” as well as subsequent clarifying amendments on January 1, 2020. Among other things, these amendments require the measurement of all expected credit losses for financial assets held at the reporting date based on historical experience, current conditions, and reasonable and supportable forecasts. Many of the loss estimation techniques applied previously will still be permitted, although the inputs to those techniques will change to reflect the full amount of expected credit losses. The adoption of ASU 2016-13, as well as the Targeted Transition Relief as provided by ASU 2019-05, "Financial Instruments - Credit Losses (Topic 326) - Targeted Transition Relief " did not have a significant impact on the Company's financial statements.
The Company adopted ASU 2018-15, “Intangibles—Goodwill and Other—Internal-Use Software (Subtopic 350-40): Customer’s Accounting for Implementation Costs Incurred in a Cloud Computing Arrangement That is a Service Contract (a Consensus of the FASB Emerging Issues Task Force)” on January 1, 2020. This amendment requires that implemented costs incurred in a hosting arrangement that is a service contract should be accounted for in accordance with ASC 350-40 Internal- Use Software. Accordingly, costs incurred during the preliminary project and post-implementation stages are expensed and costs associated with the application development phase are capitalized. The amendment also requires that capitalized costs be amortized over the term of the hosting arrangement and that capitalized costs should be evaluated for impairment. The adoption of this ASU did not have a significant impact on the Company's financial statements or disclosures.
In August 2018, the FASB issued ASU 2018-13 "Fair Value Measurement (Topic 820): Disclosure Framework - Changes to the Disclosure Requirements for Fair Value Measurement." The amendment modifies, among other things, disclosure requirements on fair value measurements and eliminates certain disclosures related to transfers and valuation levels of Level 3 fair value measurements. Additionally, the amendment requires disclosure of changes in unrealized gains and losses in other comprehensive income for Level 3 fair value measurements and certain qualitative factors related to significant unobservable inputs used in Level 3 valuations. The amendment was effective for annual periods beginning after December 15, 2019 and interim periods within the annual period. The adoption of ASU 2018-13 did not have a significant effect on the Company's financial statements, as the Company does not currently have any investments classified as Level 3 fair value measurements.
Recently Issued Pronouncements
In December 2019, the FASB issued ASU 2019-12, “Income Taxes: Simplifying the Accounting for Income Taxes”. The new standard is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the annual period, with early adoption permitted. Adoption of the standard requires certain changes primarily be made prospectively, with some changes to be made retrospectively. The Company has determined that the adoption of ASU 2019-12 will not have a material impact on its financial statements.
In March 2020, the FASB issued ASU No. 2020-04, “Reference Rate Reform (Topic 848): Facilitation of the Effects of Reference Rate Reform on Financial Reporting”, to ease the potential burden in accounting for reference rate reform. The new guidance provides optional expedients for contracts that reference LIBOR, if certain criteria are met, that can be applied through December 31, 2022. As reference rate reform is still an ongoing process, the Company will continue to evaluate the timing and potential impact of adoption for optional expedients when deemed necessa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3. INVENTORIES
Inventories consist of the following:
December 31,
2020
2019
Raw materials
$
1,358,552
$
1,254,313
Finished goods
9,173,302
6,493,487
10,531,854
7,747,800
Inventory reserve
(297,208)
(297,208)
$
10,234,646
$
7,450,59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4:17:07Z</dcterms:created>
  <dcterms:modified xmlns:dcterms="http://purl.org/dc/terms/" xmlns:xsi="http://www.w3.org/2001/XMLSchema-instance" xsi:type="dcterms:W3CDTF">2021-03-31T14:17:07Z</dcterms:modified>
</cp:coreProperties>
</file>